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 Payable and Accrued Intere" sheetId="15" state="visible" r:id="rId15"/>
    <sheet xmlns:r="http://schemas.openxmlformats.org/officeDocument/2006/relationships" name="Related Party Agreements and Tr" sheetId="16" state="visible" r:id="rId16"/>
    <sheet xmlns:r="http://schemas.openxmlformats.org/officeDocument/2006/relationships" name="Commitments and Contingencies" sheetId="17" state="visible" r:id="rId17"/>
    <sheet xmlns:r="http://schemas.openxmlformats.org/officeDocument/2006/relationships" name="Preferred and Common Stock" sheetId="18" state="visible" r:id="rId18"/>
    <sheet xmlns:r="http://schemas.openxmlformats.org/officeDocument/2006/relationships" name="Outstanding Warrants"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Leas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utstanding Warrants (Tables)"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Basis of Presentation; Summar_4" sheetId="33" state="visible" r:id="rId33"/>
    <sheet xmlns:r="http://schemas.openxmlformats.org/officeDocument/2006/relationships" name="Basis of Presentation; Summar_5" sheetId="34" state="visible" r:id="rId34"/>
    <sheet xmlns:r="http://schemas.openxmlformats.org/officeDocument/2006/relationships" name="Basis of Presentation; Summar_6" sheetId="35" state="visible" r:id="rId35"/>
    <sheet xmlns:r="http://schemas.openxmlformats.org/officeDocument/2006/relationships" name="Basis of Presentation; Summar_7" sheetId="36" state="visible" r:id="rId36"/>
    <sheet xmlns:r="http://schemas.openxmlformats.org/officeDocument/2006/relationships" name="Going Concern (Details Narrativ" sheetId="37" state="visible" r:id="rId37"/>
    <sheet xmlns:r="http://schemas.openxmlformats.org/officeDocument/2006/relationships" name="Leases (Details Narrative)" sheetId="38" state="visible" r:id="rId38"/>
    <sheet xmlns:r="http://schemas.openxmlformats.org/officeDocument/2006/relationships" name="Leases - Schedule of Lease Cost" sheetId="39" state="visible" r:id="rId39"/>
    <sheet xmlns:r="http://schemas.openxmlformats.org/officeDocument/2006/relationships" name="Leases - Schedule of Future Ann" sheetId="40" state="visible" r:id="rId40"/>
    <sheet xmlns:r="http://schemas.openxmlformats.org/officeDocument/2006/relationships" name="Inventory (Details Narrative)" sheetId="41" state="visible" r:id="rId41"/>
    <sheet xmlns:r="http://schemas.openxmlformats.org/officeDocument/2006/relationships" name="Inventory - Schedule of Invento"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Note Payable and Accrued Inte_2" sheetId="49" state="visible" r:id="rId49"/>
    <sheet xmlns:r="http://schemas.openxmlformats.org/officeDocument/2006/relationships" name="Related Party Agreements and _2" sheetId="50" state="visible" r:id="rId50"/>
    <sheet xmlns:r="http://schemas.openxmlformats.org/officeDocument/2006/relationships" name="Commitments and Contingencies (" sheetId="51" state="visible" r:id="rId51"/>
    <sheet xmlns:r="http://schemas.openxmlformats.org/officeDocument/2006/relationships" name="Preferred and Common Stock (Det" sheetId="52" state="visible" r:id="rId52"/>
    <sheet xmlns:r="http://schemas.openxmlformats.org/officeDocument/2006/relationships" name="Outstanding Warrants (Details N" sheetId="53" state="visible" r:id="rId53"/>
    <sheet xmlns:r="http://schemas.openxmlformats.org/officeDocument/2006/relationships" name="Outstanding Warrants - Schedule" sheetId="54" state="visible" r:id="rId54"/>
    <sheet xmlns:r="http://schemas.openxmlformats.org/officeDocument/2006/relationships" name="Outstanding Warrants - Schedu_2" sheetId="55" state="visible" r:id="rId55"/>
    <sheet xmlns:r="http://schemas.openxmlformats.org/officeDocument/2006/relationships" name="Equity Incentive Plan (Details " sheetId="56" state="visible" r:id="rId56"/>
    <sheet xmlns:r="http://schemas.openxmlformats.org/officeDocument/2006/relationships" name="Equity Incentive Plan - Schedul" sheetId="57" state="visible" r:id="rId57"/>
    <sheet xmlns:r="http://schemas.openxmlformats.org/officeDocument/2006/relationships" name="Equity Incentive Plan - Summary" sheetId="58" state="visible" r:id="rId58"/>
    <sheet xmlns:r="http://schemas.openxmlformats.org/officeDocument/2006/relationships" name="Equity Incentive Plan - Sched_2" sheetId="59" state="visible" r:id="rId59"/>
    <sheet xmlns:r="http://schemas.openxmlformats.org/officeDocument/2006/relationships" name="Equity Incentive Plans - Schedu" sheetId="60" state="visible" r:id="rId60"/>
    <sheet xmlns:r="http://schemas.openxmlformats.org/officeDocument/2006/relationships" name="Income Taxes (Details Narrative" sheetId="61" state="visible" r:id="rId61"/>
    <sheet xmlns:r="http://schemas.openxmlformats.org/officeDocument/2006/relationships" name="Income Taxes - Schedule of U.S." sheetId="62" state="visible" r:id="rId62"/>
    <sheet xmlns:r="http://schemas.openxmlformats.org/officeDocument/2006/relationships" name="Income Taxes - Schedule of Def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Surna Inc.</t>
        </is>
      </c>
    </row>
    <row r="5">
      <c r="A5" s="4" t="inlineStr">
        <is>
          <t>Entity Central Index Key</t>
        </is>
      </c>
      <c r="B5" s="4" t="inlineStr">
        <is>
          <t>000148254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090000</v>
      </c>
    </row>
    <row r="19">
      <c r="A19" s="4" t="inlineStr">
        <is>
          <t>Entity Common Stock, Shares Outstanding</t>
        </is>
      </c>
      <c r="C19" s="6" t="n">
        <v>23652663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4 – Leases In February 2016, the FASB
issued ASU 2016-02, Leases (Topic 842) The new lease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On June 27, 2017, the Company
entered into a lease for its manufacturing and office space (the “Facility Lease”), which commenced September 29, 2017
and continues through August 31, 2022. The Company occupied its 12,700 square foot space for $12,967 per month until January 1,
2018. On January 2, 2018, the leased space was expanded to 18,600 square feet, and the monthly rental rate increased to $18,979
until August 31, 2018. Beginning September 1, 2018 and 2019, the monthly rent increased to $19,549 and $20,135, respectively. On
each September 1 through the end of the lease, the monthly rent will increase by 3%. Pursuant to the current lease, the Company
made a security deposit of $51,000 on July 31, 2017. The deposit of $1,600 paid to the previous owner of the property was forwarded
to the current landlord. The Company has the option to renew the Facility Lease for an additional five years. During 2020, the Company
entered into an agreement with its landlord to apply its rent deposit of $52,600 to rent payments due during the period. 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ill be payable
in 12 monthly installments from January to December 2021. Total rent under the Facility
Lease is charged to expense over the term of the lease on a straight-line basis, resulting in the same monthly rent expense throughout
the lease. The difference between the rent expense amount and the actual rent paid is recorded to operating lease liability on
the Company’s condensed consolidated balance sheets. As of January 1, 2019, the remaining deferred rent of $26,477 was reclassified
to the operating lease liability under the new lease standard. Upon adoption of the new
lease standard, the Company recognized its lease for manufacturing and office space (the “Facility Lease”) on the balance
sheet as an operating lease right-of-use asset in the amount of $714,416 and as a lease liability of $822,374. The renewal option
to extend the Facility Lease is not included in the right-of-use asset or lease liability as the option is not reasonably certain
of exercise. The Company regularly evaluates the renewal option and when it is reasonably certain of exercise, the Company will
include the renewal period in its lease term. Under the Facility Lease,
the landlord agreed to pay the Company or the Company’s contractors for tenant improvements made by the Company not to exceed
$100,000,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81,481 was treated as a reduction in measuring the right-of-use
asset. Under the Facility Lease,
the Company pays the actual amounts for property taxes and insurance, excludes such payments from lease contract consideration,
and records such payments as incurred. The Company also pays the landlord for common area maintenance, which is considered a non-lease
component. For the Facility Lease, the Company has elected to exclude non-lease components from lease contract consideration. In determining the right-of-use
asset and lease liability, the Company applied a discount rate to the minimum lease payments under the Facility Lease. ASC 842
requires the Company to use the rate of interest that the Company would have to pay to borrow on a collateralized basis over a
similar term an amount equal to the lease payments in a similar economic environment. Since the discount rate is not implicit in
the lease agreement, we utilized an estimated incremental borrowing rate provided by the Company’s depository bank. The lease cost, cash flows
and other information related to the Facility Lease were as follows:
For the Year Ended
December 31, 2020
Operating lease cost $ 216,889
Operating cash outflow from operating lease $ 160,934
As of December 31, 2020
Operating lease right-of-use assset $ 343,950
Operating lease liability, current $ 266,105
Operating lease liability, long-term $ 169,119
Remaining lease term 1.7 years
Discount rate 5.00 % Future annual minimum lease
payments on the Facility Lease as of December 31, 2020 were as follows:
Years ended December 31,
2021 281,864
2022 170,891
Total minimum lease payments 452,755
Less imputed interest (17,531 )
Present value of minimum lease payments $ 435,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5 – Inventory Inventory consisted of
the following:
As of December 31,
2020 2019
Finished goods $ 201,778 $ 1,041,369
Work in progress 4,231 3,851
Raw materials 214,145 257,399
Allowance for excess &amp; obsolete inventory (93,045 ) (71,376 )
Inventory, net $ 327,109 $ 1,231,243 Overhead expenses of $17,974
and $31,831 were included in the inventory balance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consisted of the following:
As of December 31,
2020 2019
Furniture and equipment $ 398,422 $ 389,090
Vehicles 15,000 15,000
Leasehold improvements 215,193 215,193
628,615 619,283
Accumulated depreciation (480,883 ) (361,360 )
Property and equipment, net $ 147,732 $ 257,923 Depreciation expense amounted
to $119,524 for the year ended December 31, 2020, of which $6,394 was allocated to cost of revenue. Depreciation expense amounted
to $157,860 for the year ended December 31, 2019, of which $7,010 was allocated to cost of revenue. As of December 31, 2018,
the Company’s property and equipment, net included the gross cost of the equipment leased to a cultivation company affiliated
with one of the Co-founders of $176,042, and accumulated depreciation of $39,120. During the year ended December 31, 2019, the
Company wrote-off the carrying value of the leased equipment.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7 – Intangible Assets Intangible assets consisted
of the following:
As of December 31,
2020 2019
Patents $ 8,110 $ 12,234
Website development costs 22,713 22,713
Trademarks 1,830 1,830
32,653 36,777
Accumulated amortization (25,426 ) (24,847 )
Intangible assets, net $ 7,227 $ 11,930 Patents when issued are
amortized over 14 years, and web site development costs are amortized over five years. Trademarks are not amortized since they
have an indefinite life. Amortization expense for intangibles amounted to $579 and $3,320 for the years ended December 31, 2020
and 2019, respectively. During the years ended December 31, 2020 and 2019, the Company wrote-off $4,124 and $7,778, respectively,
related to patents that had been abando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8 – Accounts Payable and Accrued
Liabilities Accounts payable and accrued
liabilities consisted of the following:
As of December 31,
2020 2019
Accounts payable $ 918,639 $ 1,299,015
Sales commissions payable 48,263 69,532
Accrued payroll liabilities 288,071 169,052
Product warranty accrual 173,365 185,234
Other accrued expenses 356,623 110,127
Total $ 1,784,961 $ 1,832,959 Accounts payable and other
accrued expenses includes $402,651 relating to a one-time warranty issue experienced on three customers’ projects. The expenses
related to parts and labor to repair units that had been delivered to these customers prior to year-end. Since the issue is limited
to these three projects and is not anticipated to reoccur in the future, we have made no adjustment to the ongoing 1% warranty
reserve that we accrue on all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rued Interest</t>
        </is>
      </c>
      <c r="B1" s="2" t="inlineStr">
        <is>
          <t>12 Months Ended</t>
        </is>
      </c>
    </row>
    <row r="2">
      <c r="B2" s="2" t="inlineStr">
        <is>
          <t>Dec. 31, 2020</t>
        </is>
      </c>
    </row>
    <row r="3">
      <c r="A3" s="3" t="inlineStr">
        <is>
          <t>Debt Disclosure [Abstract]</t>
        </is>
      </c>
    </row>
    <row r="4">
      <c r="A4" s="4" t="inlineStr">
        <is>
          <t>Note Payable and Accrued Interest</t>
        </is>
      </c>
      <c r="B4" s="4" t="inlineStr">
        <is>
          <t>Note 9 – Note Payable and Accrued
Interest On April 22, 2020, the
Company entered into a note payable with its current bank in the principal amount of $554,000, for working capital purposes. The loan amount was subject
to interest at 1% and was initially due on April 20, 2022. Subsequently, the term of the loan was potentially to be extended to
April 20, 2025. The loan could be repaid in advance without penalty. The loan was also potentially forgivable in full provided
proceeds were used for payment of payroll expenses, rent, utilities and mortgage interest and certain other terms and conditions
were met. The loan had typical default provisions, including for change of ownership, general lender insecurity as to repayment,
non-payment of amounts due, defaults on other debt instruments, insolvency, dissolution or termination of the business as a going
concern and bankruptcy. During the year ended December
31, 2020, interest of $3,203 was accrued in respect of this note payable. On December 11, 2020, the
Company received notice from the bank that its loan received on April 22, 2020, in the principal amount of $554,000 and all accrued
interest of $3,203, was fully forgiven. This gain on loan forgiveness
was recorded as Other Income in the Statement of Operations during the year. As further discussed in
Note 16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0</t>
        </is>
      </c>
    </row>
    <row r="3">
      <c r="A3" s="3" t="inlineStr">
        <is>
          <t>Related Party Transactions [Abstract]</t>
        </is>
      </c>
    </row>
    <row r="4">
      <c r="A4" s="4" t="inlineStr">
        <is>
          <t>Related Party Agreements and Transactions</t>
        </is>
      </c>
      <c r="B4" s="4" t="inlineStr">
        <is>
          <t>Note 10 – Related Party Agreements
and Transactions Agreements and Transaction
with Company’s Co-Founders The following describes
certain agreements and transactions between the Company and its co-founders (the “Co-founders”). The Co-founders held
various executive officer and director positions with the Company until May 2018. One of the Co-founders also was a consultant
to the Company until May 2018. The Co-founders are also shareholders of the Company. Based on information available to the Company,
the Co-founders did not own more than 10% of the Company’s outstanding common stock at any time during 2019 or 2020. Equipment, Demonstration
and Product Testing Agreement In May 2017, the Company
entered into a three-year equipment, demonstration and product testing agreement with a licensed cannabis cultivation company affiliated
with one of the Co-founders. Under this agreement, the Company agreed to lease the cultivation company certain cultivation equipment
in exchange for a quarterly fee of $16,500, which was increased to $18,330 to reflect additional leased equipment requested by
the cultivation company (the “Lease Fee”). In consideration for access to the cultivation facility to conduct demonstration
tours and for the product testing and data to be provided by the cultivation company, the Company agreed to pay the cultivation
company a quarterly fee of $12,000 (the “Demo and Testing Fee”). The Company and the cultivation
company each made their respective payments under this agreement through June 30, 2018. Thereafter, the cultivation company failed
to make any subsequent payments of the Lease Fee and, as a result, the Company did not pay the Demo and Testing Fee. During the
second quarter of 2019, the Company notified the cultivation company of its breach for non-payment of the Lease Fee. In February
2020, the parties mutually agreed to terminate this agreement and release each other from all claims related to this agreement,
including any unpaid Lease Fees or Demo and Testing Fees. The Company also agreed to transfer the equipment to the cultivation
company for no additional consideration. During the year ended December
31, 2018, the Company recorded Demo and Testing Fees of $32,000 as operating expenses in the consolidated statements of operations.
During the year ended December 31, 2018, the Company also recorded Lease Fees of $48,880 as “Other income, net” in
the consolidated statements of operations. As of December 31, 2018, unpaid Lease Fees of $36,660 were included in accounts receivable
and unpaid Demo and Testing Fees of $24,000 were included in accounts payable. During the third quarter
of 2019, the Company determined that it was unlikely that any further payment of Lease Fees would be paid by the cultivation company,
and the Company: (i) wrote off the balance of the accounts receivable related to unpaid Lease Fees, with a corresponding charge
to “Other income, net” in the consolidated statements of operations, (ii) reversed the accounts payable related to
the unpaid Demo and Testing Fees, with a corresponding credit to operating expenses, and (iii) wrote-off the remaining carrying
value of the leased equipment of $107,581, which was included in property and equipment on the Company’s consolidated balance
sheet. For the year ended December 31, 2019, the net impact of the foregoing items on the consolidated statements of operations
was a charge of $120,241. Employment Agreement In May 2018, the Company
and one of the Co-founders entered into an employment agreement which provided for an initial base salary of $150,000 per year
and certain sales incentive. Pursuant to the employment agreement, the Company awarded 4,800,000 restricted stock units (“RSUs”)
to the Co-founder that vested at certain dates in the future, subject to the co-founder’s continued employment. As of December
31, 2019: (i) the Company has issued 2,000,000 shares of common stock in settlement of vested RSUs, (ii) 1,000,000 shares of common
stock in settlement of RSUs that vested December 31, 2019 were issued subsequent to December 31, 2019, (iii) the parties mutually
agreed to cancel 1,000,000 RSUs, and (iii) 800,000 RSUs vested on April 30, 2020, however, the holder elected to cancel the RSUs. Consulting Agreement As further discussed in
Note 16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itigation As of December 31, 2019, there
were 6,750,000 restricted stock units that had not been settled due to a dispute with a former employee over the required withholding
taxes to be paid to the Company for remittance to the appropriate tax authorities. The Company commenced an arbitration action against
the former employee regarding the dispute. The former employee also made claims in the arbitration action against the Company for unpaid
wages. As stated in a pleading in the arbitration, on March 9, 2020, the Company issued the former employee 6,750,000 shares of the Company’s
common stock in settlement of these restricted stock units after taking measures to mitigate the Company’s exposure to penalties
and liability for the failure to properly withhold income taxes. The Arbitrator issued an interim award of approximately $10,000 in the
Company’s favor and a finding against the former employee. Effective June 9, 2020, the Arbitrator issued his final award in the
Company’s favor in the Colorado arbitration. The Arbitrator found against the former employee and awarded the Company costs of $33,985,
with interest at 8% per year. Effective July 22, 2020, the Colorado Court confirmed the Arbitration award and entered a final judgement
in favor of the Company and against the former employee. The Company pursued collection of this debt and has now collected the debt owed.
This former employee is continuing to pursue separate litigation against the Company for recovery of alleged consulting fees owed to him
for the 2015 calendar year prior to his appointment as an executive officer of the Company. The Company strongly disputes the ongoing litigation and in the
remote event of an adverse outcome, the amount of any settlement loss for this case is not reasonably estimable as of the date
of the issuance of these financial statements.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0</t>
        </is>
      </c>
    </row>
    <row r="3">
      <c r="A3" s="3" t="inlineStr">
        <is>
          <t>Equity [Abstract]</t>
        </is>
      </c>
    </row>
    <row r="4">
      <c r="A4" s="4" t="inlineStr">
        <is>
          <t>Preferred and Common Stock</t>
        </is>
      </c>
      <c r="B4" s="4" t="inlineStr">
        <is>
          <t>Note 12 – Preferred and Common Stock
Preferred Stock As of December 31, 2020,
and 2019, there were 42,030,331 shares of Series A preferred stock, par value $0.00001 per share, issued and outstanding. The holders
of Series A preferred stock have one vote per share of Series A preferred stock equivalent to one vote of the Company’s common
stock. The Series A preferred stock ranks senior to the Company’s common stock. The holders of shares of Series A preferred
stock are not entitled to receive dividends and have no conversion or preemptive rights. Upon liquidation, dissolution or winding
up of the Company’s business, after payment to the holders of any senior securities, the holders of Series A preferred stock
are entitled to receive a preferential cash payment per share of Series A preferred stock equal to the stated value of the preferred
stock, prior to any payment to the holders of common stock. Common Stock During the year ended December
31, 2020, the Company did not issue any shares of its common stock in a private, non-registered transaction. During the year ended
December 31, 2019, the Company did not issue any shares of its common stock in a private, non-registered transaction. During the year ended December
31, 2020, the Company issued shares of its common stock under the 2017 Equity Plan as follows:
● 1,000,000 shares to an employee in settlement of certain RSUs that vested December 31, 2019;
● 560,000 shares pursuant to a special incentive stock bonus approved by the Board for the period ended December 31, 2019; and
● 6,750,000 shares in settlement of restricted stock units to a former employee after taking measures to mitigate the Company’s exposure to penalties and liability for the failure to properly withhold income taxes, as further discussed in Note 11 – Commitments and Contingencies, Litigation During the year ended December
31, 2019, the Company issued shares of its common stock under the Company’s 2017 Equity Plan as follows:
● 197,370 shares of common stock were issued to independent directors in lieu of cash director fees;
● 789,474 shares of common stock were issued to independent directors as the 2019 equity retainer fee;
● 1,120,000 shares of common stock were issued to certain employees in settlement of vested restricted stock units; and
● 1,120,000 shares of common stock were issued to certain employees as a stock incentive bon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t>
        </is>
      </c>
      <c r="B1" s="2" t="inlineStr">
        <is>
          <t>12 Months Ended</t>
        </is>
      </c>
    </row>
    <row r="2">
      <c r="B2" s="2" t="inlineStr">
        <is>
          <t>Dec. 31, 2020</t>
        </is>
      </c>
    </row>
    <row r="3">
      <c r="A3" s="3" t="inlineStr">
        <is>
          <t>Warrants and Rights Note Disclosure [Abstract]</t>
        </is>
      </c>
    </row>
    <row r="4">
      <c r="A4" s="4" t="inlineStr">
        <is>
          <t>Outstanding Warrants</t>
        </is>
      </c>
      <c r="B4" s="4" t="inlineStr">
        <is>
          <t>Note 13 – Outstanding Warrants The following table summarizes
information with respect to outstanding warrants to purchase common stock during the years ended December 31, 2020 and 2019:
Weighted Weighted
Average Average Aggregate
Number Exercise Remaining Life Intrincic
Outstanding Price In Months Value
Outstanding at December 31, 2018 40,010,250 $ 0.25 21 $ 0
Issued - - - -
Exercised - - - -
Expired (901,250 ) $ (0.66 ) - $ 0
Outstanding at December 31, 2019 39,109,000 $ 0.24 9 $ 0
Issued - - - -
Exercised - - - -
Expired (31,546,500 ) $ (0.23 ) - $ 0
Outstanding at December 31, 2020 7,562,500 $ 0.25 6 $ 0 The following table summarizes
information about warrants outstanding at December 31, 2020.
Weighted Average Life of
Warrants Outstanding Warrants
Exercise price Outstanding In Months
0.25 7,562,500 6 Series 2 Warrants In October 2014, the Company
offered up to 60 investment units at a price per unit of $50,000. Each unit consisted of (i) 250,000 shares of the Company’s
common stock, (ii) a $50,000 10% convertible promissory note (“Series 2 Convertible Note”), and (iii) warrants for
the purchase of 50,000 shares of the Company’s common stock (“Series 2 Warrants”). As of December 31, 2018, Series
2 Warrants to purchase 901,250 shares of common stock were outstanding, all of which expired unexercised during the year ended
December 31, 2019. Warrants Issued to
Investment Bank Pursuant to a certain agreement
for services rendered in connection with the conversion of the Series 2 Convertible Notes, during the year ended December 31, 2017,
the Company issued to an investment bank or its designees a warrant (“Banker Warrant”) to purchase, at an exercise
price $0.35 per share, 500,000 shares of the Company’s common stock. The Banker Warrants were fully vested on the date of
issuance, were exercisable beginning December 20, 2017 and expired unexercised on June 20, 2020. Q1 2017 Warrants
In March 2017, the Company
issued 16,781,250 investment units, for aggregate gross proceeds of $2,685,000, or $0.16 per unit. Each unit consisted of one share
of the Company’s common stock and one warrant for the purchase of one share of the Company’s common stock (“Q1
2017 Warrants”); however, one investor declined receipt of the warrant to purchase 468,750 shares of the Company’s
common stock. Pursuant to the Q1 2017 Warrants, the holder thereof may at any time on or after six months after the issuance date
and on or prior to the close of business on the date that is the third anniversary of the issuance date, purchase up to the number
of shares of the Company’s common stock as set forth in the respective warrant. The exercise price per share of the common
stock under the Q1 2017 Warrants is $0.26, subject to customary adjustments as provided in the warrant. Each Q1 2017 Warrant was
callable at the Company’s option commencing six months from the issuance date, provided the closing price of the Company’s
common stock was $0.42 or greater for five consecutive trading days. Commencing at any time after the date on which such call condition
was satisfied, the Company had the right, upon 30 days’ notice to the holder, to redeem the warrant shares at a price of
$0.01 per warrant share. The holder could have exercised the warrant at any time (in whole or in part) prior to the redemption
date at the exercise price. These warrants expired unexercised in March 2020. Q4 2017 Warrants
In December 2017, the Company
issued 14,734,000 investment units for aggregate proceeds of $1,768,080, or $0.12 per unit. Each unit consisted of one share of
the Company’s common stock and one warrant for the purchase of one share of the Company’s common stock (“Q4 2017
Warrants”). The Q4 2017 Warrants had an exercise price of $0.20 per share, subject to customary adjustments as provided in
the warrant, and had a term of three years. The Q4 2017 Warrants were callable at the Company’s option, provided the closing
price of the Company’s common stock was $0.36 or greater for five consecutive trading days. Commencing at any time after
the date on which the call condition is satisfied, the Company had the right, upon notice to the holders, to redeem the shares
of common stock underlying each warrant at a price of $0.01 per share, but such redemption could not occur earlier than sixty-one
(61) days following the date of the receipt of notice by the holder. The holder could exercise the warrant at any time (in whole
or in part) prior to the redemption date at the exercise price. These warrants expired unexercised in December 2020. Q2 2018 Warrants In June 2018, the Company
completed a private placement offering of investment units, with each unit consisting of one share of the Company’s common
stock and one Q2 2018 Warrant. The Q2 2018 Warrants have an exercise price of $0.25 per share of the common stock underlying each
warrant, subject to customary adjustments as provided in the warrant. The Q2 2018 Warrants are exercisable commencing July 1, 2018
until June 30, 2021. The Q2 2018 Warrants are callable at the Company’s option, beginning on July 1, 2019 until the expiration
thereof on June 30, 2021, provided the closing price of the Company’s common stock is $0.40 (subject to adjustment as provided
in the warrant) or greater for five consecutive trading days. Commencing at any time after the date on which the call condition
is satisfied, the Company has the right, upon notice to the holders, to redeem the shares of common stock underlying each warrant
at a price of $0.01 per share, but such redemption may not occur earlier than sixty-one (61) days following the date of the receipt
of notice by the holder. The holder may exercise the warrant (in whole or in part) prior to the redemption date at the exercise
price. As of December 31, 2020, Q2 2018 Warrants to purchase 7,562,500 shares of common stock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284881</v>
      </c>
      <c r="C3" s="5" t="n">
        <v>922177</v>
      </c>
    </row>
    <row r="4">
      <c r="A4" s="4" t="inlineStr">
        <is>
          <t>Accounts receivable (net of allowance for doubtful accounts of $165,098 and $151,673, respectively)</t>
        </is>
      </c>
      <c r="B4" s="6" t="n">
        <v>33480</v>
      </c>
      <c r="C4" s="6" t="n">
        <v>138357</v>
      </c>
    </row>
    <row r="5">
      <c r="A5" s="4" t="inlineStr">
        <is>
          <t>Inventory, net</t>
        </is>
      </c>
      <c r="B5" s="6" t="n">
        <v>327109</v>
      </c>
      <c r="C5" s="6" t="n">
        <v>1231243</v>
      </c>
    </row>
    <row r="6">
      <c r="A6" s="4" t="inlineStr">
        <is>
          <t>Prepaid expenses and other</t>
        </is>
      </c>
      <c r="B6" s="6" t="n">
        <v>1037823</v>
      </c>
      <c r="C6" s="6" t="n">
        <v>269491</v>
      </c>
    </row>
    <row r="7">
      <c r="A7" s="4" t="inlineStr">
        <is>
          <t>Total Current Assets</t>
        </is>
      </c>
      <c r="B7" s="6" t="n">
        <v>3683293</v>
      </c>
      <c r="C7" s="6" t="n">
        <v>2561268</v>
      </c>
    </row>
    <row r="8">
      <c r="A8" s="3" t="inlineStr">
        <is>
          <t>Noncurrent Assets</t>
        </is>
      </c>
    </row>
    <row r="9">
      <c r="A9" s="4" t="inlineStr">
        <is>
          <t>Property and equipment, net</t>
        </is>
      </c>
      <c r="B9" s="6" t="n">
        <v>147732</v>
      </c>
      <c r="C9" s="6" t="n">
        <v>257923</v>
      </c>
    </row>
    <row r="10">
      <c r="A10" s="4" t="inlineStr">
        <is>
          <t>Goodwill</t>
        </is>
      </c>
      <c r="B10" s="6" t="n">
        <v>631064</v>
      </c>
      <c r="C10" s="6" t="n">
        <v>631064</v>
      </c>
    </row>
    <row r="11">
      <c r="A11" s="4" t="inlineStr">
        <is>
          <t>Intangible assets, net</t>
        </is>
      </c>
      <c r="B11" s="6" t="n">
        <v>7227</v>
      </c>
      <c r="C11" s="6" t="n">
        <v>11930</v>
      </c>
    </row>
    <row r="12">
      <c r="A12" s="4" t="inlineStr">
        <is>
          <t>Deposits</t>
        </is>
      </c>
      <c r="B12" s="4" t="inlineStr">
        <is>
          <t xml:space="preserve"> </t>
        </is>
      </c>
      <c r="C12" s="6" t="n">
        <v>51000</v>
      </c>
    </row>
    <row r="13">
      <c r="A13" s="4" t="inlineStr">
        <is>
          <t>Operating lease right-of-use asset</t>
        </is>
      </c>
      <c r="B13" s="6" t="n">
        <v>343950</v>
      </c>
      <c r="C13" s="6" t="n">
        <v>534133</v>
      </c>
    </row>
    <row r="14">
      <c r="A14" s="4" t="inlineStr">
        <is>
          <t>Total Noncurrent Assets</t>
        </is>
      </c>
      <c r="B14" s="6" t="n">
        <v>1129973</v>
      </c>
      <c r="C14" s="6" t="n">
        <v>1486050</v>
      </c>
    </row>
    <row r="15">
      <c r="A15" s="4" t="inlineStr">
        <is>
          <t>TOTAL ASSETS</t>
        </is>
      </c>
      <c r="B15" s="6" t="n">
        <v>4813266</v>
      </c>
      <c r="C15" s="6" t="n">
        <v>4047318</v>
      </c>
    </row>
    <row r="16">
      <c r="A16" s="3" t="inlineStr">
        <is>
          <t>CURRENT LIABILITIES</t>
        </is>
      </c>
    </row>
    <row r="17">
      <c r="A17" s="4" t="inlineStr">
        <is>
          <t>Accounts payable and accrued liabilities</t>
        </is>
      </c>
      <c r="B17" s="6" t="n">
        <v>1784961</v>
      </c>
      <c r="C17" s="6" t="n">
        <v>1832959</v>
      </c>
    </row>
    <row r="18">
      <c r="A18" s="4" t="inlineStr">
        <is>
          <t>Deferred revenue</t>
        </is>
      </c>
      <c r="B18" s="6" t="n">
        <v>3724189</v>
      </c>
      <c r="C18" s="6" t="n">
        <v>1444472</v>
      </c>
    </row>
    <row r="19">
      <c r="A19" s="4" t="inlineStr">
        <is>
          <t>Accrued equity compensation</t>
        </is>
      </c>
      <c r="B19" s="6" t="n">
        <v>128434</v>
      </c>
      <c r="C19" s="6" t="n">
        <v>503466</v>
      </c>
    </row>
    <row r="20">
      <c r="A20" s="4" t="inlineStr">
        <is>
          <t>Current portion of operating lease liability</t>
        </is>
      </c>
      <c r="B20" s="6" t="n">
        <v>266105</v>
      </c>
      <c r="C20" s="6" t="n">
        <v>217843</v>
      </c>
    </row>
    <row r="21">
      <c r="A21" s="4" t="inlineStr">
        <is>
          <t>Total Current Liabilities</t>
        </is>
      </c>
      <c r="B21" s="6" t="n">
        <v>5903689</v>
      </c>
      <c r="C21" s="6" t="n">
        <v>3998740</v>
      </c>
    </row>
    <row r="22">
      <c r="A22" s="3" t="inlineStr">
        <is>
          <t>NONCURRENT LIABILITIES</t>
        </is>
      </c>
    </row>
    <row r="23">
      <c r="A23" s="4" t="inlineStr">
        <is>
          <t>Other liabilities</t>
        </is>
      </c>
      <c r="B23" s="6" t="n">
        <v>74156</v>
      </c>
      <c r="C23" s="4" t="inlineStr">
        <is>
          <t xml:space="preserve"> </t>
        </is>
      </c>
    </row>
    <row r="24">
      <c r="A24" s="4" t="inlineStr">
        <is>
          <t>Operating lease liability, net of current portion</t>
        </is>
      </c>
      <c r="B24" s="6" t="n">
        <v>169119</v>
      </c>
      <c r="C24" s="6" t="n">
        <v>404209</v>
      </c>
    </row>
    <row r="25">
      <c r="A25" s="4" t="inlineStr">
        <is>
          <t>Total Noncurrent Liabilities</t>
        </is>
      </c>
      <c r="B25" s="6" t="n">
        <v>243275</v>
      </c>
      <c r="C25" s="6" t="n">
        <v>404209</v>
      </c>
    </row>
    <row r="26">
      <c r="A26" s="4" t="inlineStr">
        <is>
          <t>TOTAL LIABILITIES</t>
        </is>
      </c>
      <c r="B26" s="6" t="n">
        <v>6146964</v>
      </c>
      <c r="C26" s="6" t="n">
        <v>4402949</v>
      </c>
    </row>
    <row r="27">
      <c r="A27" s="4" t="inlineStr">
        <is>
          <t>Commitments and Contingencies (Note 11)</t>
        </is>
      </c>
      <c r="B27" s="4" t="inlineStr">
        <is>
          <t xml:space="preserve"> </t>
        </is>
      </c>
      <c r="C27" s="4" t="inlineStr">
        <is>
          <t xml:space="preserve"> </t>
        </is>
      </c>
    </row>
    <row r="28">
      <c r="A28" s="3" t="inlineStr">
        <is>
          <t>SHAREHOLDERS' DEFICIT</t>
        </is>
      </c>
    </row>
    <row r="29">
      <c r="A29" s="4" t="inlineStr">
        <is>
          <t>Preferred stock, $0.00001 par value; 150,000,000 shares authorized; 42,030,331 shares issued and outstanding</t>
        </is>
      </c>
      <c r="B29" s="6" t="n">
        <v>420</v>
      </c>
      <c r="C29" s="6" t="n">
        <v>420</v>
      </c>
    </row>
    <row r="30">
      <c r="A30" s="4" t="inlineStr">
        <is>
          <t>Common stock, $0.00001 par value; 350,000,000 shares authorized; 236,526,638 and 228,216,638 shares issued and outstanding, respectively</t>
        </is>
      </c>
      <c r="B30" s="6" t="n">
        <v>2366</v>
      </c>
      <c r="C30" s="6" t="n">
        <v>2283</v>
      </c>
    </row>
    <row r="31">
      <c r="A31" s="4" t="inlineStr">
        <is>
          <t>Additional paid in capital</t>
        </is>
      </c>
      <c r="B31" s="6" t="n">
        <v>26107159</v>
      </c>
      <c r="C31" s="6" t="n">
        <v>25326593</v>
      </c>
    </row>
    <row r="32">
      <c r="A32" s="4" t="inlineStr">
        <is>
          <t>Accumulated deficit</t>
        </is>
      </c>
      <c r="B32" s="6" t="n">
        <v>-27443643</v>
      </c>
      <c r="C32" s="6" t="n">
        <v>-25684927</v>
      </c>
    </row>
    <row r="33">
      <c r="A33" s="4" t="inlineStr">
        <is>
          <t>Total Shareholders' Deficit</t>
        </is>
      </c>
      <c r="B33" s="6" t="n">
        <v>-1333698</v>
      </c>
      <c r="C33" s="6" t="n">
        <v>-355631</v>
      </c>
    </row>
    <row r="34">
      <c r="A34" s="4" t="inlineStr">
        <is>
          <t>TOTAL LIABILITIES AND SHAREHOLDERS' DEFICIT</t>
        </is>
      </c>
      <c r="B34" s="5" t="n">
        <v>4813266</v>
      </c>
      <c r="C34" s="5" t="n">
        <v>4047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Note 14 – Equity Incentive Plan On
August 1, 2017, the Board adopted and approved the Company’s 2017 Equity Incentive Plan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As of December 31, 2020, the Company has granted, under the 2017 Equity Plan, awards in the form of RSAs for services
rendered by independent directors and consultants, non-qualified stock options, RSUs and stock bonus awards. The
total unrecognized compensation expense for unvested non-qualified stock options at December 31, 2020 was $6,412, which will be
recognized over approximately 3 months. Restricted Stock Awards As of December 31, 2018,
the Company had accrued fees owed to the Company’s independent directors totaling $15,000, which were payable in equity.
During the year ended December 31, 2019, the Company issued 197,370 shares of restricted stock, which were fully vested at the
time of the award, in settlement of these accrued fees. During the year ended December
31, 2019, the Company also awarded 789,474 shares of restricted stock under the 2017 Equity Plan to the Company’s independent
directors and consultants as an equity retainer fee for 2019. These restricted shares were fully vested at the time of the award
and the aggregate value attributable to these shares was $60,000, as calculated using the fair value of the Company’s common
stock on date the Board approved these awards. Non-Qualified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14.97% - 122.48%;
expected term in 5 years and risk-free interest rate 0.2% - 2.37%. Employee
and Consultant Options A
summary of the non-qualified stock options granted to employees and consultants under the 2017 Equity Plan during the years ended
December 31, 2020 and 2019 are presented in the table below:
Number of Options Weighted Average Exercise Price Weighted Average Remaining Contractual Term
Aggregate Intrinsic Value
Outstanding, December 31, 2018 10,560,000 $ 0.104 8.4 $ -
Granted 2,000,000 $ 0.080
Exercised - -
Forfeited (2,408,333 ) $ 0.116
Expired (16,667 ) $ 0.105
Outstanding, December 31, 2019 10,135,000 $ 0.096 7.7 $ -
Granted 6,616,900 $ 0.070 10.0
Exercised -
Forfeited -
Expired (2,500,900 ) $ 0.101 4.3
Outstanding, December 31, 2020 14,251,000 $ 0.083 8.3 $ -
Exercisable, December 31, 2020 14,251,000 $ 0.083 8.3 $ - A summary of non-vested
non-qualified stock options activity for employees and consultants under the 2017 Equity Plan for the years ended December 31,
2020 and 2019 are presented in the table below:
﻿ Number of Weighted Aggregate Grant-Date
﻿
Nonvested, December 31, 2018 7,333,329 $ 0.086 $ - $ 628,756
Granted 2,000,000 $ 0.065 $ 130,120
Vested (4,924,996 ) $ 0.074 $ 362,998
Forfeited (2,408,333 ) $ 0.102 $ 246,344
Expired - - $ -
Nonvested, December 31, 2019 2,000,000 $ 0.075 $ - $ 149,534
Granted 6,616,900 $ 0.059 $ 387,199
Vested (8,616,900 ) $ 0.062 $ 536,733
Forfeited - $ -
Expired - $ -
Nonvested, December 31, 2020 - $ - $ - For the years ended December
31, 2020 and 2019, the Company recorded $189,568 and $390,485 as compensation expense related to vested options issued to employees
and consultants, net of forfeitures, respectively. As of December 31, 2020, there was no unrecognized share-based compensation
related to unvested options. As
of December 31, 2020, the Company had granted non-qualified options to purchase 10,250,000 shares which were performance-based.
At December 31, 2020, non-qualified options to purchase 6,000,000 shares were forfeited due to the failure to satisfy the 2017,
2018 and 2019 revenue-based performance thresholds and 4,250,000 shares were forfeited due to employee terminations. No compensation
expense had been recognized with respect to these performance-based awards since the likelihood of performance levels being obtained
was determined to be remote. Director Options A summary of the non-qualified
stock options granted to directors under the 2017 Equity Plan during the years ended December 31, 2020 and 2019 are presented in
the table below:
Number of Options
Weighted Average Exercise Price
Weighted Average Remaining Contractual Term
Aggregate Intrinsic Value ($000)
Outstanding, December 31, 2018 900,000 $ 0.135 8.6 $ -
Granted - -
Exercised - -
Forfeited/Cancelled - -
Expired - -
Outstanding, December 31, 2019 900,000 $ 0.135 7.6 $ -
Granted 6,500,000 $ 0.057 8.5
Exercised - -
Forfeited/Cancelled - -
Expired - -
Outstanding, December 31, 2020 7,400,000 $ 0.067 7.5 $ -
Exerciseable, December 31, 2020 6,400,000 $ 0.073 8.0 $ - A summary of non-vested
non-qualified stock options activity for directors under the 2017 Equity Plan for the years ended December 31, 2020 and 2019 are
presented in the table below:
﻿ Number of Options Weighted Average Grant-Date Fair Value Aggregate Intrinsic Value Grant-Date Fair Value
﻿
Nonvested, December 31, 2019 - - $ -
Granted - -
Vested - -
Forfeited - -
Expired - -
Nonvested, December 31, 2019 - - $ -
Granted 6,500,000 0.057 $ 373,000
Vested (5,500,000 ) 0.063 $ 344,000
Forfeited - - $ -
Expired - - $ -
Nonvested, December 31, 2020 1,000,000 0.029 $ 5,800 $ 29,000 During the years ended
December 31, 2020 and 2019, the Company incurred $62,452 and $0, respectively, as compensation expense related to 1,500,000 and
0 vested options, respectively, issued to directors. As of December 31, 2020, total unrecognized share-based compensation related
to unvested options was $6,412. Effective January 2, 2020,
the Company issued 4,000,000 fully vested stock options to directors valued at $234,126 in respect of a 2019 special equity award
that had been accrued for in full in the Company’s financial statements at December 31, 2019. Further on January 2, 2020,
the Company issued an additional 500,000 fully vested, non-qualified stock options under the 2017 Equity Plan valued at $29,266
to directors. The options have a term of 5 years and have an exercise price equal to the closing price of the Company’s common
stock on The OTC Markets on the day immediately preceding the grant date of $0.07. Effective June 24, 2020 , As
of December 31, 2020, awards related to 21,651,000 shares remain issued and outstanding. Restricted Stock Units A summary of the RSUs awarded
to employees, directors and consultants under the 2017 Equity Plan during the years ended December 31, 2020 and 2019 are presented
in the table below:
Number of Units
Weighted Average Grant-Date Fair Value
Aggregate Intrinsic Value
Outstanding, December 31, 2018 9,867,368 $ 0.140 $ 730,185
Granted - -
Vested and settled with share issuance (1,120,000 ) $ 0.181
Forfeited/canceled (1,197,368 ) $ 0.179
Outstanding, December 31, 2019 7,550,000 $ 0.128 $ -
Granted - -
Vested and settled with share issuance (6,750,000 ) $ 0.121
Forfeited/canceled (800,000 ) $ 0.184
Outstanding, December 31, 2020 - $ - For the years ended December
31, 2020 and 2019, the Company recorded $25,163 and $278,906 as compensation expense related to vested RSUs issued to employees,
directors and consultants. As of December 31, 2020, there was no unrecognized share-based compensation related to unvested RSUs.
The total intrinsic value of RSUs vested and settled with share issuance was $199,125 and $79,120 for the years ended December
31, 2020 and 2019. During the year ended December 31, 2020, the total intrinsic value of RSUs vested and settled with share issuance
was $1,105,750, including the intrinsic value of $1,035,750 related to RSUs that had vested in 2018 but had not been settled until
2020 due to a dispute with a former employee over the required withholding taxes to be paid to the Company for remittance to the
appropriate tax authorities as further discussed in Note 11 Commitments and Contingencies above. Effective April 30, 2020,
800,000 RSUs vested. However, the holder elected to cancel the RSUs. Incentive Stock Bonuses The Company has entered
into certain “at-will” employment agreements with certain employees. Under these agreements, the employees are eligible
to receive special incentive stock bonuses, provided the Board has determined, in its sole discretion, that the employee’s
performance has been average or better for the applicable special bonus period. This special stock incentive bonus is payable only
if the employee continues in the employment of the Company. For accounting purposes,
the Company treats these special incentive stock bonuses as vesting over each bonus’s service period based on the fair value
of the award at the time of grant. Even though these bonuses are subject to Board approval, the awards are vested over each service
period because it is more likely than not that the Board will approve the award based on the “average or better” employee
performance standard. Since the awards are denominated in shares of common stock, the fair value of the vested bonus is charged
to additional paid-in capital. A summary of the incentive
stock bonus awards granted to employees under the 2017 Equity Plan during the years ended December 31, 2020 and 2019 are presented
in the table below:
Number of Shares
Weighted Average Grant-Date Fair Value
Aggregate Intrinsic Value
﻿
Unvested, December 31, 2018 1,680,000 $ 0.112 $ 124,320
Awarded - -
Vested (1,680,000 ) $ 0.112
Forfeited - -
Unvested, December 31, 2019 - -
Awarded - -
Vested - -
Forfeited - -
Unvested, December 31, 2020 - - For the years ended December
31, 2020 and 2019, the Company recorded $0 and $44,209 as compensation expense related to vested stock bonus awards issued to employees,
net of forfeitures of $0 and $0, respectively. As of December 31, 2020, there was no unrecognized share-based compensation related
to unvested stock bonus awards. The total intrinsic value of stock bonus awards vested and settled with share issuance was $0 and
$58,240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For financial reporting
purposes, there were no provisions for U.S. federal, state or international income taxes for the years ended December 31, 2020
or 2019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2020 2019
Income taxes computed at the federal statutory rate $ (369,000 ) $ (281,000 )
States taxes, net of federal benefits (69,000 ) (53,000 )
Permanent differences (136,000 ) 17,000
True-up adjustments 115,000 199,000
Adjustment to net operating loss (17,000 ) (86,000 )
Change in valuation allowance 476,000 204,000
Reported income tax (benefit) expense $ - $ - The components of the net
deferred tax assets as of December 31, 2020 and 2019 are as follows:
2020 2019
Deferred tax assets:
Net operating losses $ 4,821,000 $ 4,081,000
Equity compensation 118,000 392,000
Other deferred tax assets 169,000 149,000
Total deferred tax assets 5,108,000 4,622,000
Deferred tax liabilities:
Other deferred tax liabilities (68,000 ) (58,000 )
Total deferred tax liabilities (68,000 ) (58,000 )
Net deferred tax assets before valuation allowance 5,040,000 4,564,000
Less valuation allowance (5,040,000 ) (4,564,000 )
Net deferred tax assets $ - $ - As of December 31, 2020,
the Company has U.S. federal and state net operating losses (“NOLs”) of approximately $19,322,000, of which $11,196,261
will expire, if not utilized, in the years 2034 through 2037, however, NOLs generated subsequent to December 31, 2017 do not expire
but may only be used against taxable income to 80%. In response to the novel coronavirus COVID-19, the Coronavirus Aid, Relief,
and Economic Security Act temporarily repealed the 80% limitation for NOLs arising in 2018, 2019 and 2020.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0 and 2019.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6 and thereafter. These examinations may lead to ordinary course adjustments
or proposed adjustments to the Company’s taxes or the Company’s net operating losses with respect to years under examination
as well as subsequent periods. The Company has filed Colorado state income tax returns for years 2014 through 2019, Alaska, California
and Connecticut state income tax returns for the years 2017 through 2019, Michigan state income tax returns for the years 2018
and 2019 and Alabama, District of Columbia, Massachusetts, Oklahoma and Texas state income taxes in 2019.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penalties or interest liabilities accrued as of December 31, 2020 or
2019, nor were any penalties or interest costs included in expense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In accordance with ASC 855, Subsequent
Events The Board approved annual incentive
compensation awards to certain employees payable in non-qualified stock options, based on the Company’s performance and each employee’s
contributions to such performance for the 2020 year. A total of 1,035,800 non-qualified stock options were granted under the 2017 Equity
Plan subsequent to December 31, 2020, with an exercise price of $0.13 per share. These non-qualified stock options were immediately vested
at the date of the grant. The estimated compensation expense of $128,434 related to the 2020 incentive awards was accrued as of December
31, 2020. The accrued compensation expense was classified as a current liability as of December 31, 2020. As further discussed in Note
10 Related Party Agreements and Transactions As further discussed in Note
9 Note Payable and Accrued Interest As further discussed in Note 11
Commitments and Contingencies above, a former employee is pursuing litigation against the Company for recovery of alleged consulting fees
owed to him for the 2015 calendar year prior to his appointment as an executive officer of the Company. The Company strongly disputes the ongoing litigation and in the
remote event of an adverse outcome, the amount of any settlement loss for this case is not reasonably estimable as of the date
of the issuance of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As further discussed in
Note 3 Going Concern</t>
        </is>
      </c>
    </row>
    <row r="5">
      <c r="A5" s="4" t="inlineStr">
        <is>
          <t>Principles of Consolidation</t>
        </is>
      </c>
      <c r="B5" s="4"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6">
      <c r="A6" s="4" t="inlineStr">
        <is>
          <t>Use of Estimates</t>
        </is>
      </c>
      <c r="B6" s="4" t="inlineStr">
        <is>
          <t>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t>
        </is>
      </c>
    </row>
    <row r="7">
      <c r="A7" s="4" t="inlineStr">
        <is>
          <t>Cash and Cash Equivalents</t>
        </is>
      </c>
      <c r="B7" s="4" t="inlineStr">
        <is>
          <t xml:space="preserve">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t>
        </is>
      </c>
    </row>
    <row r="8">
      <c r="A8" s="4" t="inlineStr">
        <is>
          <t>Accounts Receivable and Allowance for Doubtful Accounts</t>
        </is>
      </c>
      <c r="B8" s="4" t="inlineStr">
        <is>
          <t>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0, and December 31, 2019, the allowance for doubtful accounts was $165,098 and $151,673, respectively. If the
financial condition of our customers were to deteriorate, resulting in an impairment of their ability to make payments,
additional allowances may be required.</t>
        </is>
      </c>
    </row>
    <row r="9">
      <c r="A9" s="4" t="inlineStr">
        <is>
          <t>Inventory</t>
        </is>
      </c>
      <c r="B9" s="4" t="inlineStr">
        <is>
          <t>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0, and December 31, 2019, the
allowance for excess and obsolete inventory was $93,045 and $71,376, respectively.</t>
        </is>
      </c>
    </row>
    <row r="10">
      <c r="A10" s="4" t="inlineStr">
        <is>
          <t>Property and Equipment</t>
        </is>
      </c>
      <c r="B10" s="4" t="inlineStr">
        <is>
          <t>Property and Equipment Property and equipment
are stated at cost.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t>
        </is>
      </c>
    </row>
    <row r="11">
      <c r="A11" s="4" t="inlineStr">
        <is>
          <t>Long-lived Assets</t>
        </is>
      </c>
      <c r="B11" s="4" t="inlineStr">
        <is>
          <t>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0 and 2019.</t>
        </is>
      </c>
    </row>
    <row r="12">
      <c r="A12" s="4" t="inlineStr">
        <is>
          <t>Goodwill and Intangible Assets</t>
        </is>
      </c>
      <c r="B12" s="4" t="inlineStr">
        <is>
          <t>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t>
        </is>
      </c>
    </row>
    <row r="13">
      <c r="A13" s="4" t="inlineStr">
        <is>
          <t>Fair Value Measurement</t>
        </is>
      </c>
      <c r="B13" s="4" t="inlineStr">
        <is>
          <t>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cash and cash equivalents, accounts receivable, accounts payable, and accrued expenses, approximate
fair valu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0, and December 31, 2019, there were no derivative financial instruments.</t>
        </is>
      </c>
    </row>
    <row r="15">
      <c r="A15" s="4" t="inlineStr">
        <is>
          <t>Revenue Recognition</t>
        </is>
      </c>
      <c r="B15" s="4" t="inlineStr">
        <is>
          <t xml:space="preserve">Revenue Recognition On January 1, 2018, the
Company adopted Accounting Standards Update (“ASU”) 2014-09 (Topic 606), Revenue from Contracts with Customers The following table sets
forth the Company’s revenue by source:
For the Years Ended December 31,
2020 2019
Equipment and systems sales $ 7,730,371 $ 13,692,863
Engineering and other services 568,131 1,239,130
Shipping and handling 215,770 292,461
Total revenue $ 8,514,272 $ 15,224,454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0, and 2019,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0, and December 31, 2019, deferred revenue, which
was classified as a current liability, was $3,724,189 and $1,444,472, respectively. For the year ended December
31, 2020, the Company recognized revenue of $1,103,447 related to the deferred revenue at January 1, 2020, or 76%. For the year
ended December 31, 2019, the Company recognized revenue of $473,682 related to the deferred revenue at January 1, 2019, or 74%.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0,
the Company’s remaining performance obligations, or backlog, was $8,448,000, of which $2,643,000, or 31%,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0, includes booked sales orders of $390,000 from several customers
that the Company does not expect to be realized until 2022, if at all. Given the present economic uncertainty arising from the
impact of the novel coronavirus COVID-19, the Company believes that several of its current contracts may be delayed or canceled. The remaining performance
obligations expected to be recognized through 2022 are as follows: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t>
        </is>
      </c>
    </row>
    <row r="16">
      <c r="A16" s="4" t="inlineStr">
        <is>
          <t>Product Warranty</t>
        </is>
      </c>
      <c r="B16" s="4" t="inlineStr">
        <is>
          <t>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December 31, 2020, and December 31, 2019, the Company had an accrued warranty reserve amount of $173,365 and $185,234,
respectively, which are included in accounts payable and accrued liabilities on the Company’s consolidated balance sheets.</t>
        </is>
      </c>
    </row>
    <row r="17">
      <c r="A17" s="4" t="inlineStr">
        <is>
          <t>Cost of Sales</t>
        </is>
      </c>
      <c r="B17" s="4" t="inlineStr">
        <is>
          <t>Cost of Sales Cost of sales includes
product costs (material, direct labor and overhead costs), shipping and handling expense, outside engineering costs, engineering,
project management and service salaries and benefits, client visits and warranty.</t>
        </is>
      </c>
    </row>
    <row r="18">
      <c r="A18" s="4" t="inlineStr">
        <is>
          <t>Concentrations</t>
        </is>
      </c>
      <c r="B18" s="4" t="inlineStr">
        <is>
          <t>Concentrations Three customers accounted
for 28%, 11% and 10% of the Company’s revenue for the year ended December 31, 2020. One customer accounted for 44% of the
Company’s revenue for the year ended December 31, 2019. The Company’s accounts
receivable from two customers made up 48% and 38%, respectively, of the total balance as of December 31, 2020. The Company’s
accounts receivable from three customers made up 59%, 16%, and 10%, respectively, of the total balance as of December 31, 2019. Three suppliers accounted
for 27%, 25% and 12% of the Company’s purchases of inventory for the year ended December 31, 2020, and three suppliers accounted
for 30%, 17% and 12% of the Company’s purchases of inventory for the year ended December 31, 2019.</t>
        </is>
      </c>
    </row>
    <row r="19">
      <c r="A19" s="4" t="inlineStr">
        <is>
          <t>Product Development</t>
        </is>
      </c>
      <c r="B19" s="4" t="inlineStr">
        <is>
          <t>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0 and December 31, 2019, the Company incurred $390,229 and $521,044, respectively, on product
development.</t>
        </is>
      </c>
    </row>
    <row r="20">
      <c r="A20" s="4" t="inlineStr">
        <is>
          <t>Accounting for Share-Based Compensation</t>
        </is>
      </c>
      <c r="B20" s="4"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Subsequent to December
31, 2020, the Company’s Board of Directors (the “Board”) approved annual incentive compensation awards to certain
employees payable in non-qualified stock options, based on the Company’s performance and each employee’s contributions
to such performance for the 2020 year. See Note 16. The non-qualified stock options were granted subsequent to December 31, 2020,
were not subject to an additional service requirement and were immediately vested at the date of the grant. The final amount of
the annual incentive compensation award, and number of non-qualified stock options granted, were determined, and communicated to
the employee, subsequent to December 31, 2020. The estimated compensation expense of $128,434 related to the 2020 incentive awards
was accrued as of December 31, 2020. Since such incentive awards will be settled in non-qualified stock options, the accrued compensation
expense has been classified as a current liability until the number of non-qualified stock options is fixed pursuant to a grant
by the Board. At that time, the incentive award becomes equity-classifi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405,617 and $1,292,065 for the years ended December 31, 2020 and 2019, respectively. Such
share-based compensation costs are classified in the Company’s consolidated financial statements in the same manner as if
such compensation was paid in cash. The following is a summary
of such share-based compensation costs included in the Company’s consolidated statements of operations for the years ended
December 31, 2020 and 2019: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t>
        </is>
      </c>
    </row>
    <row r="22">
      <c r="A22" s="4" t="inlineStr">
        <is>
          <t>Basic and Diluted Net Loss Per Common Share</t>
        </is>
      </c>
      <c r="B22" s="4" t="inlineStr">
        <is>
          <t>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0, 29,213,500 potential common shares equivalents from warrants and options were
excluded from the diluted EPS calculations as their effect is anti-dilutive.</t>
        </is>
      </c>
    </row>
    <row r="23">
      <c r="A23" s="4" t="inlineStr">
        <is>
          <t>Commitments and Contingencies</t>
        </is>
      </c>
      <c r="B23" s="4" t="inlineStr">
        <is>
          <t>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t>
        </is>
      </c>
    </row>
    <row r="24">
      <c r="A24" s="4" t="inlineStr">
        <is>
          <t>Other Risks and Uncertainties</t>
        </is>
      </c>
      <c r="B24" s="4" t="inlineStr">
        <is>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e Note 3.</t>
        </is>
      </c>
    </row>
    <row r="25">
      <c r="A25" s="4" t="inlineStr">
        <is>
          <t>Segment Information</t>
        </is>
      </c>
      <c r="B25" s="4" t="inlineStr">
        <is>
          <t>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t>
        </is>
      </c>
    </row>
    <row r="26">
      <c r="A26" s="4" t="inlineStr">
        <is>
          <t>Recently Issued Accounting Pronouncements</t>
        </is>
      </c>
      <c r="B26" s="4" t="inlineStr">
        <is>
          <t>Recently Issued Accounting
Pronouncements In August 2020, the FASB
issued ASU 2020-06: “ Accounting for Convertible Instruments and Contracts In An Entity’s Own Equity” (“ASU
2020-06”)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by Source</t>
        </is>
      </c>
      <c r="B4" s="4" t="inlineStr">
        <is>
          <t xml:space="preserve">The following table sets
forth the Company’s revenue by source:
For the Years Ended December 31,
2020 2019
Equipment and systems sales $ 7,730,371 $ 13,692,863
Engineering and other services 568,131 1,239,130
Shipping and handling 215,770 292,461
Total revenue $ 8,514,272 $ 15,224,454 </t>
        </is>
      </c>
    </row>
    <row r="5">
      <c r="A5" s="4" t="inlineStr">
        <is>
          <t>Schedule of Remaining Performance Obligations Expected to be Recognized</t>
        </is>
      </c>
      <c r="B5" s="4" t="inlineStr">
        <is>
          <t xml:space="preserve">The remaining performance
obligations expected to be recognized through 2022 are as follows: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t>
        </is>
      </c>
    </row>
    <row r="6">
      <c r="A6" s="4" t="inlineStr">
        <is>
          <t>Schedule of Share-based Compensation Costs</t>
        </is>
      </c>
      <c r="B6" s="4" t="inlineStr">
        <is>
          <t xml:space="preserve">The following is a summary
of such share-based compensation costs included in the Company’s consolidated statements of operations for the years ended
December 31, 2020 and 2019: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lease cost, cash flows
and other information related to the Facility Lease were as follows:
For the Year Ended
December 31, 2020
Operating lease cost $ 216,889
Operating cash outflow from operating lease $ 160,934
As of December 31, 2020
Operating lease right-of-use assset $ 343,950
Operating lease liability, current $ 266,105
Operating lease liability, long-term $ 169,119
Remaining lease term 1.7 years
Discount rate 5.00 %</t>
        </is>
      </c>
    </row>
    <row r="5">
      <c r="A5" s="4" t="inlineStr">
        <is>
          <t>Schedule of Future Annual Minimum Lease Payments</t>
        </is>
      </c>
      <c r="B5" s="4" t="inlineStr">
        <is>
          <t xml:space="preserve">Future annual minimum lease
payments on the Facility Lease as of December 31, 2020 were as follows:
Years ended December 31,
2021 281,864
2022 170,891
Total minimum lease payments 452,755
Less imputed interest (17,531 )
Present value of minimum lease payments $ 435,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As of December 31,
2020 2019
Finished goods $ 201,778 $ 1,041,369
Work in progress 4,231 3,851
Raw materials 214,145 257,399
Allowance for excess &amp; obsolete inventory (93,045 ) (71,376 )
Inventory, net $ 327,109 $ 1,231,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2020 2019
Furniture and equipment $ 398,422 $ 389,090
Vehicles 15,000 15,000
Leasehold improvements 215,193 215,193
628,615 619,283
Accumulated depreciation (480,883 ) (361,360 )
Property and equipment, net $ 147,732 $ 257,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As of December 31,
2020 2019
Patents $ 8,110 $ 12,234
Website development costs 22,713 22,713
Trademarks 1,830 1,830
32,653 36,777
Accumulated amortization (25,426 ) (24,847 )
Intangible assets, net $ 7,227 $ 11,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As of December 31,
2020 2019
Accounts payable $ 918,639 $ 1,299,015
Sales commissions payable 48,263 69,532
Accrued payroll liabilities 288,071 169,052
Product warranty accrual 173,365 185,234
Other accrued expenses 356,623 110,127
Total $ 1,784,961 $ 1,832,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net</t>
        </is>
      </c>
      <c r="B3" s="5" t="n">
        <v>165098</v>
      </c>
      <c r="C3" s="5" t="n">
        <v>151673</v>
      </c>
    </row>
    <row r="4">
      <c r="A4" s="4" t="inlineStr">
        <is>
          <t>Preferred stock, par value</t>
        </is>
      </c>
      <c r="B4" s="7" t="n">
        <v>1e-05</v>
      </c>
      <c r="C4" s="7" t="n">
        <v>1e-05</v>
      </c>
    </row>
    <row r="5">
      <c r="A5" s="4" t="inlineStr">
        <is>
          <t>Preferred stock, shares authorized</t>
        </is>
      </c>
      <c r="B5" s="6" t="n">
        <v>150000000</v>
      </c>
      <c r="C5" s="6" t="n">
        <v>150000000</v>
      </c>
    </row>
    <row r="6">
      <c r="A6" s="4" t="inlineStr">
        <is>
          <t>Preferred stock, shares issued</t>
        </is>
      </c>
      <c r="B6" s="6" t="n">
        <v>42030331</v>
      </c>
      <c r="C6" s="6" t="n">
        <v>42030331</v>
      </c>
    </row>
    <row r="7">
      <c r="A7" s="4" t="inlineStr">
        <is>
          <t>Preferred stock, shares outstanding</t>
        </is>
      </c>
      <c r="B7" s="6" t="n">
        <v>42030331</v>
      </c>
      <c r="C7" s="6" t="n">
        <v>42030331</v>
      </c>
    </row>
    <row r="8">
      <c r="A8" s="4" t="inlineStr">
        <is>
          <t>Common stock, par value</t>
        </is>
      </c>
      <c r="B8" s="7" t="n">
        <v>1e-05</v>
      </c>
      <c r="C8" s="7" t="n">
        <v>1e-05</v>
      </c>
    </row>
    <row r="9">
      <c r="A9" s="4" t="inlineStr">
        <is>
          <t>Common stock, shares authorized</t>
        </is>
      </c>
      <c r="B9" s="6" t="n">
        <v>350000000</v>
      </c>
      <c r="C9" s="6" t="n">
        <v>350000000</v>
      </c>
    </row>
    <row r="10">
      <c r="A10" s="4" t="inlineStr">
        <is>
          <t>Common stock, shares issued</t>
        </is>
      </c>
      <c r="B10" s="6" t="n">
        <v>236526638</v>
      </c>
      <c r="C10" s="6" t="n">
        <v>228216638</v>
      </c>
    </row>
    <row r="11">
      <c r="A11" s="4" t="inlineStr">
        <is>
          <t>Common stock, shares outstanding</t>
        </is>
      </c>
      <c r="B11" s="6" t="n">
        <v>236526638</v>
      </c>
      <c r="C11" s="6" t="n">
        <v>22821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utstanding Warrants (Tables)</t>
        </is>
      </c>
      <c r="B1" s="2" t="inlineStr">
        <is>
          <t>12 Months Ended</t>
        </is>
      </c>
    </row>
    <row r="2">
      <c r="B2" s="2" t="inlineStr">
        <is>
          <t>Dec. 31, 2020</t>
        </is>
      </c>
    </row>
    <row r="3">
      <c r="A3" s="3" t="inlineStr">
        <is>
          <t>Warrants and Rights Note Disclosure [Abstract]</t>
        </is>
      </c>
    </row>
    <row r="4">
      <c r="A4" s="4" t="inlineStr">
        <is>
          <t>Schedule of Outstanding Warrants to Purchase Common Stock</t>
        </is>
      </c>
      <c r="B4" s="4" t="inlineStr">
        <is>
          <t xml:space="preserve">The following table summarizes
information with respect to outstanding warrants to purchase common stock during the years ended December 31, 2020 and 2019:
Weighted Weighted
Average Average Aggregate
Number Exercise Remaining Life Intrincic
Outstanding Price In Months Value
Outstanding at December 31, 2018 40,010,250 $ 0.25 21 $ 0
Issued - - - -
Exercised - - - -
Expired (901,250 ) $ (0.66 ) - $ 0
Outstanding at December 31, 2019 39,109,000 $ 0.24 9 $ 0
Issued - - - -
Exercised - - - -
Expired (31,546,500 ) $ (0.23 ) - $ 0
Outstanding at December 31, 2020 7,562,500 $ 0.25 6 $ 0 </t>
        </is>
      </c>
    </row>
    <row r="5">
      <c r="A5" s="4" t="inlineStr">
        <is>
          <t>Schedule of Warrants Outstanding</t>
        </is>
      </c>
      <c r="B5" s="4" t="inlineStr">
        <is>
          <t xml:space="preserve">The following table summarizes
information about warrants outstanding at December 31, 2020.
Weighted Average Life of
Warrants Outstanding Warrants
Exercise price Outstanding In Months
0.25 7,562,500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Incentive Plan (Tables)</t>
        </is>
      </c>
      <c r="B1" s="2" t="inlineStr">
        <is>
          <t>12 Months Ended</t>
        </is>
      </c>
    </row>
    <row r="2">
      <c r="B2" s="2" t="inlineStr">
        <is>
          <t>Dec. 31, 2020</t>
        </is>
      </c>
    </row>
    <row r="3">
      <c r="A3" s="4" t="inlineStr">
        <is>
          <t>Schedule of Restricted Stock Units Activity</t>
        </is>
      </c>
      <c r="B3" s="4" t="inlineStr">
        <is>
          <t xml:space="preserve">A summary of the RSUs awarded
to employees, directors and consultants under the 2017 Equity Plan during the years ended December 31, 2020 and 2019 are presented
in the table below:
Number of Units
Weighted Average Grant-Date Fair Value
Aggregate Intrinsic Value
Outstanding, December 31, 2018 9,867,368 $ 0.140 $ 730,185
Granted - -
Vested and settled with share issuance (1,120,000 ) $ 0.181
Forfeited/canceled (1,197,368 ) $ 0.179
Outstanding, December 31, 2019 7,550,000 $ 0.128 $ -
Granted - -
Vested and settled with share issuance (6,750,000 ) $ 0.121
Forfeited/canceled (800,000 ) $ 0.184
Outstanding, December 31, 2020 - $ - </t>
        </is>
      </c>
    </row>
    <row r="4">
      <c r="A4" s="4" t="inlineStr">
        <is>
          <t>Schedule of Incentive Bonus Awards Granted to Employees</t>
        </is>
      </c>
      <c r="B4" s="4" t="inlineStr">
        <is>
          <t xml:space="preserve">A summary of the
incentive stock bonus awards granted to employees under the 2017 Equity Plan during the years ended December 31, 2020 and
2019 are presented in the table below:
Number of Shares
Weighted Average Grant-Date Fair Value
Aggregate Intrinsic Value
﻿
Unvested, December 31, 2018 1,680,000 $ 0.112 $ 124,320
Awarded - -
Vested (1,680,000 ) $ 0.112
Forfeited - -
Unvested, December 31, 2019 - -
Awarded - -
Vested 1 - -
Forfeited - -
Unvested, December 31, 2020 - - </t>
        </is>
      </c>
    </row>
    <row r="5">
      <c r="A5" s="4" t="inlineStr">
        <is>
          <t>2017 Equity Plan [Member] | Employees and Consultants [Member]</t>
        </is>
      </c>
    </row>
    <row r="6">
      <c r="A6" s="4" t="inlineStr">
        <is>
          <t>Schedule of Stock Option Activity</t>
        </is>
      </c>
      <c r="B6" s="4" t="inlineStr">
        <is>
          <t xml:space="preserve">A
summary of the non-qualified stock options granted to employees and consultants under the 2017 Equity Plan during the years ended
December 31, 2020 and 2019 are presented in the table below:
Number of Options Weighted Average Exercise Price Weighted Average Remaining Contractual Term
Aggregate Intrinsic Value
Outstanding, December 31, 2018 10,560,000 $ 0.104 8.4 $ -
Granted 2,000,000 $ 0.080
Exercised - -
Forfeited (2,408,333 ) $ 0.116
Expired (16,667 ) $ 0.105
Outstanding, December 31, 2019 10,135,000 $ 0.096 7.7 $ -
Granted 6,616,900 $ 0.070 10.0
Exercised -
Forfeited -
Expired (2,500,900 ) $ 0.101 4.3
Outstanding, December 31, 2020 14,251,000 $ 0.083 8.3 $ -
Exercisable, December 31, 2020 14,251,000 $ 0.083 8.3 $ - </t>
        </is>
      </c>
    </row>
    <row r="7">
      <c r="A7" s="4" t="inlineStr">
        <is>
          <t>Summary of Non-vested Non-qualified Stock Option Activity</t>
        </is>
      </c>
      <c r="B7" s="4" t="inlineStr">
        <is>
          <t xml:space="preserve">A summary of non-vested
non-qualified stock options activity for employees and consultants under the 2017 Equity Plan for the years ended December 31,
2020 and 2019 are presented in the table below:
﻿ Number of Weighted Aggregate Grant-Date
﻿
Nonvested, December 31, 2018 7,333,329 $ 0.086 $ - $ 628,756
Granted 2,000,000 $ 0.065 $ 130,120
Vested (4,924,996 ) $ 0.074 $ 362,998
Forfeited (2,408,333 ) $ 0.102 $ 246,344
Expired - - $ -
Nonvested, December 31, 2019 2,000,000 $ 0.075 $ - $ 149,534
Granted 6,616,900 $ 0.059 $ 387,199
Vested (8,616,900 ) $ 0.062 $ 536,733
Forfeited - $ -
Expired - $ -
Nonvested, December 31, 2020 - $ - $ - </t>
        </is>
      </c>
    </row>
    <row r="8">
      <c r="A8" s="4" t="inlineStr">
        <is>
          <t>2017 Equity Plan [Member] | Directors [Member]</t>
        </is>
      </c>
    </row>
    <row r="9">
      <c r="A9" s="4" t="inlineStr">
        <is>
          <t>Schedule of Stock Option Activity</t>
        </is>
      </c>
      <c r="B9" s="4" t="inlineStr">
        <is>
          <t xml:space="preserve">A summary of the non-qualified
stock options granted to directors under the 2017 Equity Plan during the years ended December 31, 2020 and 2019 are presented in
the table below:
Number of Options
Weighted Average Exercise Price
Weighted Average Remaining Contractual Term
Aggregate Intrinsic Value ($000)
Outstanding, December 31, 2018 900,000 $ 0.135 8.6 $ -
Granted - -
Exercised - -
Forfeited/Cancelled - -
Expired - -
Outstanding, December 31, 2019 900,000 $ 0.135 7.6 $ -
Granted 6,500,000 $ 0.057 8.5
Exercised - -
Forfeited/Cancelled - -
Expired - -
Outstanding, December 31, 2020 7,400,000 $ 0.067 7.5 $ -
Exerciseable, December 31, 2020 6,400,000 $ 0.073 8.0 $ - </t>
        </is>
      </c>
    </row>
    <row r="10">
      <c r="A10" s="4" t="inlineStr">
        <is>
          <t>Summary of Non-vested Non-qualified Stock Option Activity</t>
        </is>
      </c>
      <c r="B10" s="4" t="inlineStr">
        <is>
          <t xml:space="preserve">A summary of non-vested
non-qualified stock options activity for directors under the 2017 Equity Plan for the years ended December 31, 2020 and 2019 are
presented in the table below:
﻿ Number of Options Weighted Average Grant-Date Fair Value Aggregate Intrinsic Value Grant-Date Fair Value
﻿
Nonvested, December 31, 2019 - - $ -
Granted - -
Vested - -
Forfeited - -
Expired - -
Nonvested, December 31, 2019 - - $ -
Granted 6,500,000 0.057 $ 373,000
Vested (5,500,000 ) 0.063 $ 344,000
Forfeited - - $ -
Expired - - $ -
Nonvested, December 31, 2020 1,000,000 0.029 $ 5,800 $ 2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S. Federal Statutory Income Tax Rate and Reported Provision for Income Taxes</t>
        </is>
      </c>
      <c r="B4" s="4" t="inlineStr">
        <is>
          <t xml:space="preserve">The differences between
income taxes expected at the U.S. federal statutory income tax rate and the reported provision for income taxes are summarized
as follows:
2020 2019
Income taxes computed at the federal statutory rate $ (369,000 ) $ (281,000 )
States taxes, net of federal benefits (69,000 ) (53,000 )
Permanent differences (136,000 ) 17,000
True-up adjustments 115,000 199,000
Adjustment to net operating loss (17,000 ) (86,000 )
Change in valuation allowance 476,000 204,000
Reported income tax (benefit) expense $ - $ - </t>
        </is>
      </c>
    </row>
    <row r="5">
      <c r="A5" s="4" t="inlineStr">
        <is>
          <t>Schedule of Deferred Tax Assets</t>
        </is>
      </c>
      <c r="B5" s="4" t="inlineStr">
        <is>
          <t xml:space="preserve">The components of the net
deferred tax assets as of December 31, 2020 and 2019 are as follows:
2020 2019
Deferred tax assets:
Net operating losses $ 4,821,000 $ 4,081,000
Equity compensation 118,000 392,000
Other deferred tax assets 169,000 149,000
Total deferred tax assets 5,108,000 4,622,000
Deferred tax liabilities:
Other deferred tax liabilities (68,000 ) (58,000 )
Total deferred tax liabilities (68,000 ) (58,000 )
Net deferred tax assets before valuation allowance 5,040,000 4,564,000
Less valuation allowance (5,040,000 ) (4,564,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Allowance for doubtful accounts</t>
        </is>
      </c>
      <c r="B3" s="5" t="n">
        <v>165098</v>
      </c>
      <c r="C3" s="5" t="n">
        <v>151673</v>
      </c>
    </row>
    <row r="4">
      <c r="A4" s="4" t="inlineStr">
        <is>
          <t>Property and equipment useful lives</t>
        </is>
      </c>
      <c r="B4" s="4" t="inlineStr">
        <is>
          <t>5 years</t>
        </is>
      </c>
    </row>
    <row r="5">
      <c r="A5" s="4" t="inlineStr">
        <is>
          <t>Deferred revenue</t>
        </is>
      </c>
      <c r="B5" s="5" t="n">
        <v>3724189</v>
      </c>
      <c r="C5" s="6" t="n">
        <v>1444472</v>
      </c>
    </row>
    <row r="6">
      <c r="A6" s="4" t="inlineStr">
        <is>
          <t>Revenue recognized</t>
        </is>
      </c>
      <c r="B6" s="5" t="n">
        <v>1103447</v>
      </c>
      <c r="C6" s="5" t="n">
        <v>473682</v>
      </c>
    </row>
    <row r="7">
      <c r="A7" s="4" t="inlineStr">
        <is>
          <t>Revenue recognized, percentage</t>
        </is>
      </c>
      <c r="B7" s="4" t="inlineStr">
        <is>
          <t>76.00%</t>
        </is>
      </c>
      <c r="C7" s="4" t="inlineStr">
        <is>
          <t>74.00%</t>
        </is>
      </c>
    </row>
    <row r="8">
      <c r="A8" s="4" t="inlineStr">
        <is>
          <t>Remaining performance obligations</t>
        </is>
      </c>
      <c r="B8" s="5" t="n">
        <v>8448000</v>
      </c>
    </row>
    <row r="9">
      <c r="A9" s="4" t="inlineStr">
        <is>
          <t>Remaining performance obligations, percentage</t>
        </is>
      </c>
      <c r="B9" s="4" t="inlineStr">
        <is>
          <t>31.00%</t>
        </is>
      </c>
    </row>
    <row r="10">
      <c r="A10" s="4" t="inlineStr">
        <is>
          <t>Product warranty description</t>
        </is>
      </c>
      <c r="B10" s="4" t="inlineStr">
        <is>
          <t xml:space="preserve">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
        </is>
      </c>
    </row>
    <row r="11">
      <c r="A11" s="4" t="inlineStr">
        <is>
          <t>Product development costs</t>
        </is>
      </c>
      <c r="B11" s="5" t="n">
        <v>390229</v>
      </c>
      <c r="C11" s="5" t="n">
        <v>521044</v>
      </c>
      <c r="D11" s="5" t="n">
        <v>32000</v>
      </c>
    </row>
    <row r="12">
      <c r="A12" s="4" t="inlineStr">
        <is>
          <t>Share based compensation cost</t>
        </is>
      </c>
      <c r="B12" s="5" t="n">
        <v>405617</v>
      </c>
      <c r="C12" s="5" t="n">
        <v>1292065</v>
      </c>
    </row>
    <row r="13">
      <c r="A13" s="4" t="inlineStr">
        <is>
          <t>Potentially dilutive equity instruments that are convertible into common stock</t>
        </is>
      </c>
      <c r="B13" s="6" t="n">
        <v>29213500</v>
      </c>
    </row>
    <row r="14">
      <c r="A14" s="4" t="inlineStr">
        <is>
          <t>2020 Incentive Awards [Member]</t>
        </is>
      </c>
    </row>
    <row r="15">
      <c r="A15" s="4" t="inlineStr">
        <is>
          <t>Share based compensation cost</t>
        </is>
      </c>
      <c r="B15" s="5" t="n">
        <v>128434</v>
      </c>
    </row>
    <row r="16">
      <c r="A16" s="4" t="inlineStr">
        <is>
          <t>Customer Concentration Risk [Member] | Sales Revenue, Net [Member] | Customer One [Member]</t>
        </is>
      </c>
    </row>
    <row r="17">
      <c r="A17" s="4" t="inlineStr">
        <is>
          <t>Concentration risk percentage</t>
        </is>
      </c>
      <c r="B17" s="4" t="inlineStr">
        <is>
          <t>28.00%</t>
        </is>
      </c>
    </row>
    <row r="18">
      <c r="A18" s="4" t="inlineStr">
        <is>
          <t>Customer Concentration Risk [Member] | Sales Revenue, Net [Member] | Customer Two [Member]</t>
        </is>
      </c>
    </row>
    <row r="19">
      <c r="A19" s="4" t="inlineStr">
        <is>
          <t>Concentration risk percentage</t>
        </is>
      </c>
      <c r="B19" s="4" t="inlineStr">
        <is>
          <t>11.00%</t>
        </is>
      </c>
    </row>
    <row r="20">
      <c r="A20" s="4" t="inlineStr">
        <is>
          <t>Customer Concentration Risk [Member] | Sales Revenue, Net [Member] | Customer Three [Member]</t>
        </is>
      </c>
    </row>
    <row r="21">
      <c r="A21" s="4" t="inlineStr">
        <is>
          <t>Concentration risk percentage</t>
        </is>
      </c>
      <c r="B21" s="4" t="inlineStr">
        <is>
          <t>10.00%</t>
        </is>
      </c>
    </row>
    <row r="22">
      <c r="A22" s="4" t="inlineStr">
        <is>
          <t>Customer Concentration Risk [Member] | Sales Revenue, Net [Member] | One Customer [Member]</t>
        </is>
      </c>
    </row>
    <row r="23">
      <c r="A23" s="4" t="inlineStr">
        <is>
          <t>Concentration risk percentage</t>
        </is>
      </c>
      <c r="B23" s="4" t="inlineStr">
        <is>
          <t>44.00%</t>
        </is>
      </c>
    </row>
    <row r="24">
      <c r="A24" s="4" t="inlineStr">
        <is>
          <t>Customer Concentration Risk [Member] | Accounts Receivable [Member] | Customer One [Member]</t>
        </is>
      </c>
    </row>
    <row r="25">
      <c r="A25" s="4" t="inlineStr">
        <is>
          <t>Concentration risk percentage</t>
        </is>
      </c>
      <c r="B25" s="4" t="inlineStr">
        <is>
          <t>48.00%</t>
        </is>
      </c>
      <c r="C25" s="4" t="inlineStr">
        <is>
          <t>59.00%</t>
        </is>
      </c>
    </row>
    <row r="26">
      <c r="A26" s="4" t="inlineStr">
        <is>
          <t>Customer Concentration Risk [Member] | Accounts Receivable [Member] | Customer Two [Member]</t>
        </is>
      </c>
    </row>
    <row r="27">
      <c r="A27" s="4" t="inlineStr">
        <is>
          <t>Concentration risk percentage</t>
        </is>
      </c>
      <c r="B27" s="4" t="inlineStr">
        <is>
          <t>38.00%</t>
        </is>
      </c>
      <c r="C27" s="4" t="inlineStr">
        <is>
          <t>16.00%</t>
        </is>
      </c>
    </row>
    <row r="28">
      <c r="A28" s="4" t="inlineStr">
        <is>
          <t>Customer Concentration Risk [Member] | Accounts Receivable [Member] | Customer Three [Member]</t>
        </is>
      </c>
    </row>
    <row r="29">
      <c r="A29" s="4" t="inlineStr">
        <is>
          <t>Concentration risk percentage</t>
        </is>
      </c>
      <c r="C29" s="4" t="inlineStr">
        <is>
          <t>10.00%</t>
        </is>
      </c>
    </row>
    <row r="30">
      <c r="A30" s="4" t="inlineStr">
        <is>
          <t>Supplier Concentration Risk [Member] | Purchases of Inventory [Member] | Supplier One [Member]</t>
        </is>
      </c>
    </row>
    <row r="31">
      <c r="A31" s="4" t="inlineStr">
        <is>
          <t>Concentration risk percentage</t>
        </is>
      </c>
      <c r="B31" s="4" t="inlineStr">
        <is>
          <t>27.00%</t>
        </is>
      </c>
      <c r="C31" s="4" t="inlineStr">
        <is>
          <t>30.00%</t>
        </is>
      </c>
    </row>
    <row r="32">
      <c r="A32" s="4" t="inlineStr">
        <is>
          <t>Supplier Concentration Risk [Member] | Purchases of Inventory [Member] | Supplier Two [Member]</t>
        </is>
      </c>
    </row>
    <row r="33">
      <c r="A33" s="4" t="inlineStr">
        <is>
          <t>Concentration risk percentage</t>
        </is>
      </c>
      <c r="B33" s="4" t="inlineStr">
        <is>
          <t>25.00%</t>
        </is>
      </c>
      <c r="C33" s="4" t="inlineStr">
        <is>
          <t>17.00%</t>
        </is>
      </c>
    </row>
    <row r="34">
      <c r="A34" s="4" t="inlineStr">
        <is>
          <t>Supplier Concentration Risk [Member] | Purchases of Inventory [Member] | Supplier Three [Member]</t>
        </is>
      </c>
    </row>
    <row r="35">
      <c r="A35" s="4" t="inlineStr">
        <is>
          <t>Concentration risk percentage</t>
        </is>
      </c>
      <c r="B35" s="4" t="inlineStr">
        <is>
          <t>12.00%</t>
        </is>
      </c>
      <c r="C35" s="4" t="inlineStr">
        <is>
          <t>12.00%</t>
        </is>
      </c>
    </row>
    <row r="36">
      <c r="A36" s="4" t="inlineStr">
        <is>
          <t>Accounts Payable and Accrued Liabilities [Member]</t>
        </is>
      </c>
    </row>
    <row r="37">
      <c r="A37" s="4" t="inlineStr">
        <is>
          <t>Accrued warranty reserve</t>
        </is>
      </c>
      <c r="B37" s="5" t="n">
        <v>173365</v>
      </c>
      <c r="C37" s="5" t="n">
        <v>185234</v>
      </c>
    </row>
    <row r="38">
      <c r="A38" s="4" t="inlineStr">
        <is>
          <t>2022 [Member]</t>
        </is>
      </c>
    </row>
    <row r="39">
      <c r="A39" s="4" t="inlineStr">
        <is>
          <t>Remaining performance obligations</t>
        </is>
      </c>
      <c r="B39" s="6" t="n">
        <v>390000</v>
      </c>
    </row>
    <row r="40">
      <c r="A40" s="4" t="inlineStr">
        <is>
          <t>Customer Contracts [Member]</t>
        </is>
      </c>
    </row>
    <row r="41">
      <c r="A41" s="4" t="inlineStr">
        <is>
          <t>Remaining performance obligations</t>
        </is>
      </c>
      <c r="B41" s="6" t="n">
        <v>2643000</v>
      </c>
    </row>
    <row r="42">
      <c r="A42" s="4" t="inlineStr">
        <is>
          <t>Inventory Valuation and Obsolescence [Member]</t>
        </is>
      </c>
    </row>
    <row r="43">
      <c r="A43" s="4" t="inlineStr">
        <is>
          <t>Inventory adjustments</t>
        </is>
      </c>
      <c r="B43" s="5" t="n">
        <v>93045</v>
      </c>
      <c r="C43" s="5" t="n">
        <v>713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 Schedule of Revenue by Source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8514272</v>
      </c>
      <c r="C4" s="5" t="n">
        <v>15224454</v>
      </c>
    </row>
    <row r="5">
      <c r="A5" s="4" t="inlineStr">
        <is>
          <t>Equipment and Systems Sales [Member]</t>
        </is>
      </c>
    </row>
    <row r="6">
      <c r="A6" s="3" t="inlineStr">
        <is>
          <t>Disaggregation of Revenue [Line Items]</t>
        </is>
      </c>
    </row>
    <row r="7">
      <c r="A7" s="4" t="inlineStr">
        <is>
          <t>Total revenue</t>
        </is>
      </c>
      <c r="B7" s="6" t="n">
        <v>7730371</v>
      </c>
      <c r="C7" s="6" t="n">
        <v>13692863</v>
      </c>
    </row>
    <row r="8">
      <c r="A8" s="4" t="inlineStr">
        <is>
          <t>Engineering and Other Services [Member]</t>
        </is>
      </c>
    </row>
    <row r="9">
      <c r="A9" s="3" t="inlineStr">
        <is>
          <t>Disaggregation of Revenue [Line Items]</t>
        </is>
      </c>
    </row>
    <row r="10">
      <c r="A10" s="4" t="inlineStr">
        <is>
          <t>Total revenue</t>
        </is>
      </c>
      <c r="B10" s="6" t="n">
        <v>568131</v>
      </c>
      <c r="C10" s="6" t="n">
        <v>1239130</v>
      </c>
    </row>
    <row r="11">
      <c r="A11" s="4" t="inlineStr">
        <is>
          <t>Shipping and Handling [Member]</t>
        </is>
      </c>
    </row>
    <row r="12">
      <c r="A12" s="3" t="inlineStr">
        <is>
          <t>Disaggregation of Revenue [Line Items]</t>
        </is>
      </c>
    </row>
    <row r="13">
      <c r="A13" s="4" t="inlineStr">
        <is>
          <t>Total revenue</t>
        </is>
      </c>
      <c r="B13" s="5" t="n">
        <v>215770</v>
      </c>
      <c r="C13" s="5" t="n">
        <v>292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 Schedule of Remaining Performance Obligations Expected to be Recognized (Details)</t>
        </is>
      </c>
      <c r="B1" s="2" t="inlineStr">
        <is>
          <t>Dec. 31, 2020USD ($)</t>
        </is>
      </c>
    </row>
    <row r="2">
      <c r="A2" s="3" t="inlineStr">
        <is>
          <t>Revenue, Remaining Performance Obligation, Expected Timing of Satisfaction [Line Items]</t>
        </is>
      </c>
    </row>
    <row r="3">
      <c r="A3" s="4" t="inlineStr">
        <is>
          <t>Remaining performance obligations related to engineering only paid contracts</t>
        </is>
      </c>
      <c r="B3" s="5" t="n">
        <v>2643000</v>
      </c>
    </row>
    <row r="4">
      <c r="A4" s="4" t="inlineStr">
        <is>
          <t>Remaining performance obligations related to partial equipment paid contracts</t>
        </is>
      </c>
      <c r="B4" s="6" t="n">
        <v>5805000</v>
      </c>
    </row>
    <row r="5">
      <c r="A5" s="4" t="inlineStr">
        <is>
          <t>Total remaining performance obligations</t>
        </is>
      </c>
      <c r="B5" s="6" t="n">
        <v>8448000</v>
      </c>
    </row>
    <row r="6">
      <c r="A6" s="4" t="inlineStr">
        <is>
          <t>2021 [Member]</t>
        </is>
      </c>
    </row>
    <row r="7">
      <c r="A7" s="3" t="inlineStr">
        <is>
          <t>Revenue, Remaining Performance Obligation, Expected Timing of Satisfaction [Line Items]</t>
        </is>
      </c>
    </row>
    <row r="8">
      <c r="A8" s="4" t="inlineStr">
        <is>
          <t>Remaining performance obligations related to engineering only paid contracts</t>
        </is>
      </c>
      <c r="B8" s="6" t="n">
        <v>2355000</v>
      </c>
    </row>
    <row r="9">
      <c r="A9" s="4" t="inlineStr">
        <is>
          <t>Remaining performance obligations related to partial equipment paid contracts</t>
        </is>
      </c>
      <c r="B9" s="6" t="n">
        <v>5703000</v>
      </c>
    </row>
    <row r="10">
      <c r="A10" s="4" t="inlineStr">
        <is>
          <t>Total remaining performance obligations</t>
        </is>
      </c>
      <c r="B10" s="6" t="n">
        <v>8058000</v>
      </c>
    </row>
    <row r="11">
      <c r="A11" s="4" t="inlineStr">
        <is>
          <t>2022 [Member]</t>
        </is>
      </c>
    </row>
    <row r="12">
      <c r="A12" s="3" t="inlineStr">
        <is>
          <t>Revenue, Remaining Performance Obligation, Expected Timing of Satisfaction [Line Items]</t>
        </is>
      </c>
    </row>
    <row r="13">
      <c r="A13" s="4" t="inlineStr">
        <is>
          <t>Remaining performance obligations related to engineering only paid contracts</t>
        </is>
      </c>
      <c r="B13" s="6" t="n">
        <v>288000</v>
      </c>
    </row>
    <row r="14">
      <c r="A14" s="4" t="inlineStr">
        <is>
          <t>Remaining performance obligations related to partial equipment paid contracts</t>
        </is>
      </c>
      <c r="B14" s="6" t="n">
        <v>102000</v>
      </c>
    </row>
    <row r="15">
      <c r="A15" s="4" t="inlineStr">
        <is>
          <t>Total remaining performance obligations</t>
        </is>
      </c>
      <c r="B15" s="5" t="n">
        <v>3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 Schedule of Share-based Compensation Costs (Details) - USD ($)</t>
        </is>
      </c>
      <c r="B1" s="2" t="inlineStr">
        <is>
          <t>12 Months Ended</t>
        </is>
      </c>
    </row>
    <row r="2">
      <c r="B2" s="2" t="inlineStr">
        <is>
          <t>Dec. 31, 2020</t>
        </is>
      </c>
      <c r="C2" s="2" t="inlineStr">
        <is>
          <t>Dec. 31, 2019</t>
        </is>
      </c>
    </row>
    <row r="3">
      <c r="A3" s="4" t="inlineStr">
        <is>
          <t>Total share-based compensation expense included in consolidated statement of operations</t>
        </is>
      </c>
      <c r="B3" s="5" t="n">
        <v>405617</v>
      </c>
      <c r="C3" s="5" t="n">
        <v>1292065</v>
      </c>
    </row>
    <row r="4">
      <c r="A4" s="4" t="inlineStr">
        <is>
          <t>Cost of Revenue [Member]</t>
        </is>
      </c>
    </row>
    <row r="5">
      <c r="A5" s="4" t="inlineStr">
        <is>
          <t>Total share-based compensation expense included in consolidated statement of operations</t>
        </is>
      </c>
      <c r="B5" s="6" t="n">
        <v>31006</v>
      </c>
      <c r="C5" s="6" t="n">
        <v>91081</v>
      </c>
    </row>
    <row r="6">
      <c r="A6" s="4" t="inlineStr">
        <is>
          <t>Advertising and Marketing Expenses [Member]</t>
        </is>
      </c>
    </row>
    <row r="7">
      <c r="A7" s="4" t="inlineStr">
        <is>
          <t>Total share-based compensation expense included in consolidated statement of operations</t>
        </is>
      </c>
      <c r="B7" s="6" t="n">
        <v>8333</v>
      </c>
      <c r="C7" s="6" t="n">
        <v>33977</v>
      </c>
    </row>
    <row r="8">
      <c r="A8" s="4" t="inlineStr">
        <is>
          <t>Product Development Costs [Member]</t>
        </is>
      </c>
    </row>
    <row r="9">
      <c r="A9" s="4" t="inlineStr">
        <is>
          <t>Total share-based compensation expense included in consolidated statement of operations</t>
        </is>
      </c>
      <c r="B9" s="6" t="n">
        <v>21882</v>
      </c>
      <c r="C9" s="6" t="n">
        <v>45330</v>
      </c>
    </row>
    <row r="10">
      <c r="A10" s="4" t="inlineStr">
        <is>
          <t>Selling, General and Administrative Expenses [Member]</t>
        </is>
      </c>
    </row>
    <row r="11">
      <c r="A11" s="4" t="inlineStr">
        <is>
          <t>Total share-based compensation expense included in consolidated statement of operations</t>
        </is>
      </c>
      <c r="B11" s="5" t="n">
        <v>344396</v>
      </c>
      <c r="C11" s="5" t="n">
        <v>11216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t>
        </is>
      </c>
      <c r="B4" s="5" t="n">
        <v>-1758716</v>
      </c>
      <c r="C4" s="5" t="n">
        <v>-1338566</v>
      </c>
    </row>
    <row r="5">
      <c r="A5" s="4" t="inlineStr">
        <is>
          <t>Accumulated deficit</t>
        </is>
      </c>
      <c r="B5" s="6" t="n">
        <v>-27443643</v>
      </c>
      <c r="C5" s="6" t="n">
        <v>-25684927</v>
      </c>
    </row>
    <row r="6">
      <c r="A6" s="4" t="inlineStr">
        <is>
          <t>Stockholder's deficit</t>
        </is>
      </c>
      <c r="B6" s="6" t="n">
        <v>-1333698</v>
      </c>
      <c r="C6" s="6" t="n">
        <v>-355631</v>
      </c>
      <c r="D6" s="5" t="n">
        <v>194336</v>
      </c>
    </row>
    <row r="7">
      <c r="A7" s="4" t="inlineStr">
        <is>
          <t>Revenues</t>
        </is>
      </c>
      <c r="B7" s="5" t="n">
        <v>8514272</v>
      </c>
      <c r="C7" s="6" t="n">
        <v>15224454</v>
      </c>
    </row>
    <row r="8">
      <c r="A8" s="4" t="inlineStr">
        <is>
          <t>Decrease in revenue percentage</t>
        </is>
      </c>
      <c r="B8" s="4" t="inlineStr">
        <is>
          <t>44.00%</t>
        </is>
      </c>
    </row>
    <row r="9">
      <c r="A9" s="4" t="inlineStr">
        <is>
          <t>Cash flow from operating activities</t>
        </is>
      </c>
      <c r="B9" s="5" t="n">
        <v>818036</v>
      </c>
      <c r="C9" s="6" t="n">
        <v>671833</v>
      </c>
    </row>
    <row r="10">
      <c r="A10" s="4" t="inlineStr">
        <is>
          <t>Working capital deficit</t>
        </is>
      </c>
      <c r="B10" s="5" t="n">
        <v>2220000</v>
      </c>
      <c r="C10" s="5" t="n">
        <v>143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6" customWidth="1" min="1" max="1"/>
    <col width="21" customWidth="1" min="2" max="2"/>
    <col width="21" customWidth="1" min="3" max="3"/>
    <col width="24" customWidth="1" min="4" max="4"/>
    <col width="24" customWidth="1" min="5" max="5"/>
    <col width="80" customWidth="1" min="6" max="6"/>
    <col width="21" customWidth="1" min="7" max="7"/>
    <col width="21" customWidth="1" min="8" max="8"/>
    <col width="21" customWidth="1" min="9" max="9"/>
  </cols>
  <sheetData>
    <row r="1">
      <c r="A1" s="1" t="inlineStr">
        <is>
          <t>Leases (Details Narrative)</t>
        </is>
      </c>
      <c r="B1" s="2" t="inlineStr">
        <is>
          <t>Sep. 02, 2019USD ($)</t>
        </is>
      </c>
      <c r="C1" s="2" t="inlineStr">
        <is>
          <t>Sep. 02, 2018USD ($)</t>
        </is>
      </c>
      <c r="D1" s="2" t="inlineStr">
        <is>
          <t>Jan. 02, 2018USD ($)ft²</t>
        </is>
      </c>
      <c r="E1" s="2" t="inlineStr">
        <is>
          <t>Jun. 27, 2017USD ($)ft²</t>
        </is>
      </c>
      <c r="F1" s="2" t="inlineStr">
        <is>
          <t>Dec. 31, 2020USD ($)</t>
        </is>
      </c>
      <c r="G1" s="2" t="inlineStr">
        <is>
          <t>Dec. 31, 2019USD ($)</t>
        </is>
      </c>
      <c r="H1" s="2" t="inlineStr">
        <is>
          <t>Jan. 02, 2019USD ($)</t>
        </is>
      </c>
      <c r="I1" s="2" t="inlineStr">
        <is>
          <t>Jul. 31, 2017USD ($)</t>
        </is>
      </c>
    </row>
    <row r="2">
      <c r="A2" s="3" t="inlineStr">
        <is>
          <t>Lessee, Lease, Description [Line Items]</t>
        </is>
      </c>
    </row>
    <row r="3">
      <c r="A3" s="4" t="inlineStr">
        <is>
          <t>Security deposit</t>
        </is>
      </c>
      <c r="I3" s="5" t="n">
        <v>51000</v>
      </c>
    </row>
    <row r="4">
      <c r="A4" s="4" t="inlineStr">
        <is>
          <t>Operating lease right-of-use asset</t>
        </is>
      </c>
      <c r="F4" s="5" t="n">
        <v>343950</v>
      </c>
      <c r="G4" s="5" t="n">
        <v>534133</v>
      </c>
    </row>
    <row r="5">
      <c r="A5" s="4" t="inlineStr">
        <is>
          <t>Lease liability</t>
        </is>
      </c>
      <c r="F5" s="5" t="n">
        <v>435224</v>
      </c>
    </row>
    <row r="6">
      <c r="A6" s="4" t="inlineStr">
        <is>
          <t>ASU 2016-02 [Member]</t>
        </is>
      </c>
    </row>
    <row r="7">
      <c r="A7" s="3" t="inlineStr">
        <is>
          <t>Lessee, Lease, Description [Line Items]</t>
        </is>
      </c>
    </row>
    <row r="8">
      <c r="A8" s="4" t="inlineStr">
        <is>
          <t>Deferred rent reclassified to operating lease liability</t>
        </is>
      </c>
      <c r="H8" s="5" t="n">
        <v>26477</v>
      </c>
    </row>
    <row r="9">
      <c r="A9" s="4" t="inlineStr">
        <is>
          <t>Operating lease right-of-use asset</t>
        </is>
      </c>
      <c r="H9" s="6" t="n">
        <v>714416</v>
      </c>
    </row>
    <row r="10">
      <c r="A10" s="4" t="inlineStr">
        <is>
          <t>Lease liability</t>
        </is>
      </c>
      <c r="H10" s="6" t="n">
        <v>822374</v>
      </c>
    </row>
    <row r="11">
      <c r="A11" s="4" t="inlineStr">
        <is>
          <t>Unamortized amount of tenant improvement allowance</t>
        </is>
      </c>
      <c r="H11" s="6" t="n">
        <v>81481</v>
      </c>
    </row>
    <row r="12">
      <c r="A12" s="4" t="inlineStr">
        <is>
          <t>ASU 2016-02 [Member] | Minimum [Member]</t>
        </is>
      </c>
    </row>
    <row r="13">
      <c r="A13" s="3" t="inlineStr">
        <is>
          <t>Lessee, Lease, Description [Line Items]</t>
        </is>
      </c>
    </row>
    <row r="14">
      <c r="A14" s="4" t="inlineStr">
        <is>
          <t>Tenant improvements</t>
        </is>
      </c>
      <c r="H14" s="5" t="n">
        <v>100000</v>
      </c>
    </row>
    <row r="15">
      <c r="A15" s="4" t="inlineStr">
        <is>
          <t>Facility Lease [Member]</t>
        </is>
      </c>
    </row>
    <row r="16">
      <c r="A16" s="3" t="inlineStr">
        <is>
          <t>Lessee, Lease, Description [Line Items]</t>
        </is>
      </c>
    </row>
    <row r="17">
      <c r="A17" s="4" t="inlineStr">
        <is>
          <t>Area of land | ft²</t>
        </is>
      </c>
      <c r="D17" s="6" t="n">
        <v>18600</v>
      </c>
      <c r="E17" s="6" t="n">
        <v>12700</v>
      </c>
    </row>
    <row r="18">
      <c r="A18" s="4" t="inlineStr">
        <is>
          <t>Lease rental expense</t>
        </is>
      </c>
      <c r="B18" s="5" t="n">
        <v>20135</v>
      </c>
      <c r="C18" s="5" t="n">
        <v>19549</v>
      </c>
      <c r="D18" s="5" t="n">
        <v>18979</v>
      </c>
      <c r="E18" s="5" t="n">
        <v>12967</v>
      </c>
    </row>
    <row r="19">
      <c r="A19" s="4" t="inlineStr">
        <is>
          <t>Operating lease term description</t>
        </is>
      </c>
      <c r="D19" s="4" t="inlineStr">
        <is>
          <t>Until August 31, 2018</t>
        </is>
      </c>
      <c r="E19" s="4" t="inlineStr">
        <is>
          <t>Until January 1, 2018</t>
        </is>
      </c>
      <c r="F19" s="4" t="inlineStr">
        <is>
          <t>On each September 1 through the end of the lease, the monthly rent will increase by 3%.</t>
        </is>
      </c>
    </row>
    <row r="20">
      <c r="A20" s="4" t="inlineStr">
        <is>
          <t>Payment to deposit</t>
        </is>
      </c>
      <c r="F20" s="5" t="n">
        <v>1600</v>
      </c>
    </row>
    <row r="21">
      <c r="A21" s="4" t="inlineStr">
        <is>
          <t>Operating lease renewal term</t>
        </is>
      </c>
      <c r="F21" s="4" t="inlineStr">
        <is>
          <t>5 years</t>
        </is>
      </c>
    </row>
    <row r="22">
      <c r="A22" s="4" t="inlineStr">
        <is>
          <t>Agreement with Landlord [Member]</t>
        </is>
      </c>
    </row>
    <row r="23">
      <c r="A23" s="3" t="inlineStr">
        <is>
          <t>Lessee, Lease, Description [Line Items]</t>
        </is>
      </c>
    </row>
    <row r="24">
      <c r="A24" s="4" t="inlineStr">
        <is>
          <t>Lease rental expense</t>
        </is>
      </c>
      <c r="F24" s="5" t="n">
        <v>52600</v>
      </c>
    </row>
    <row r="25">
      <c r="A25" s="4" t="inlineStr">
        <is>
          <t>Operating lease term description</t>
        </is>
      </c>
      <c r="F25" s="4" t="inlineStr">
        <is>
          <t>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ill be payable in 12 monthly installments from January to December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Leases - Schedule of Lease Cost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6889</v>
      </c>
    </row>
    <row r="5">
      <c r="A5" s="4" t="inlineStr">
        <is>
          <t>Operating cash outflow from operating lease</t>
        </is>
      </c>
      <c r="B5" s="6" t="n">
        <v>160934</v>
      </c>
    </row>
    <row r="6">
      <c r="A6" s="4" t="inlineStr">
        <is>
          <t>Operating lease right-of-use asset</t>
        </is>
      </c>
      <c r="B6" s="6" t="n">
        <v>343950</v>
      </c>
      <c r="C6" s="5" t="n">
        <v>534133</v>
      </c>
    </row>
    <row r="7">
      <c r="A7" s="4" t="inlineStr">
        <is>
          <t>Operating lease liability, current</t>
        </is>
      </c>
      <c r="B7" s="6" t="n">
        <v>266105</v>
      </c>
      <c r="C7" s="6" t="n">
        <v>217843</v>
      </c>
    </row>
    <row r="8">
      <c r="A8" s="4" t="inlineStr">
        <is>
          <t>Operating lease liability, long-term</t>
        </is>
      </c>
      <c r="B8" s="5" t="n">
        <v>169119</v>
      </c>
      <c r="C8" s="5" t="n">
        <v>404209</v>
      </c>
    </row>
    <row r="9">
      <c r="A9" s="4" t="inlineStr">
        <is>
          <t>Remaining lease term</t>
        </is>
      </c>
      <c r="B9" s="4" t="inlineStr">
        <is>
          <t>1 year 8 months 12 days</t>
        </is>
      </c>
    </row>
    <row r="10">
      <c r="A10" s="4" t="inlineStr">
        <is>
          <t>Discount rate</t>
        </is>
      </c>
      <c r="B10"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8514272</v>
      </c>
      <c r="C4" s="5" t="n">
        <v>15224454</v>
      </c>
    </row>
    <row r="5">
      <c r="A5" s="4" t="inlineStr">
        <is>
          <t>Cost of revenue</t>
        </is>
      </c>
      <c r="B5" s="6" t="n">
        <v>6961305</v>
      </c>
      <c r="C5" s="6" t="n">
        <v>10675601</v>
      </c>
    </row>
    <row r="6">
      <c r="A6" s="4" t="inlineStr">
        <is>
          <t>Gross profit</t>
        </is>
      </c>
      <c r="B6" s="6" t="n">
        <v>1552967</v>
      </c>
      <c r="C6" s="6" t="n">
        <v>4548853</v>
      </c>
    </row>
    <row r="7">
      <c r="A7" s="3" t="inlineStr">
        <is>
          <t>Operating expenses:</t>
        </is>
      </c>
    </row>
    <row r="8">
      <c r="A8" s="4" t="inlineStr">
        <is>
          <t>Advertising and marketing expenses</t>
        </is>
      </c>
      <c r="B8" s="6" t="n">
        <v>430012</v>
      </c>
      <c r="C8" s="6" t="n">
        <v>675703</v>
      </c>
    </row>
    <row r="9">
      <c r="A9" s="4" t="inlineStr">
        <is>
          <t>Product development costs</t>
        </is>
      </c>
      <c r="B9" s="6" t="n">
        <v>390229</v>
      </c>
      <c r="C9" s="6" t="n">
        <v>521044</v>
      </c>
    </row>
    <row r="10">
      <c r="A10" s="4" t="inlineStr">
        <is>
          <t>Selling, general and administrative expenses</t>
        </is>
      </c>
      <c r="B10" s="6" t="n">
        <v>3095350</v>
      </c>
      <c r="C10" s="6" t="n">
        <v>4662695</v>
      </c>
    </row>
    <row r="11">
      <c r="A11" s="4" t="inlineStr">
        <is>
          <t>Total operating expenses</t>
        </is>
      </c>
      <c r="B11" s="6" t="n">
        <v>3915591</v>
      </c>
      <c r="C11" s="6" t="n">
        <v>5859442</v>
      </c>
    </row>
    <row r="12">
      <c r="A12" s="4" t="inlineStr">
        <is>
          <t>Operating loss</t>
        </is>
      </c>
      <c r="B12" s="6" t="n">
        <v>-2362624</v>
      </c>
      <c r="C12" s="6" t="n">
        <v>-1310589</v>
      </c>
    </row>
    <row r="13">
      <c r="A13" s="3" t="inlineStr">
        <is>
          <t>Other income (expense):</t>
        </is>
      </c>
    </row>
    <row r="14">
      <c r="A14" s="4" t="inlineStr">
        <is>
          <t>Other income (expense), net</t>
        </is>
      </c>
      <c r="B14" s="6" t="n">
        <v>621340</v>
      </c>
      <c r="C14" s="6" t="n">
        <v>-27977</v>
      </c>
    </row>
    <row r="15">
      <c r="A15" s="4" t="inlineStr">
        <is>
          <t>Interest expense</t>
        </is>
      </c>
      <c r="B15" s="6" t="n">
        <v>-17432</v>
      </c>
      <c r="C15" s="4" t="inlineStr">
        <is>
          <t xml:space="preserve"> </t>
        </is>
      </c>
    </row>
    <row r="16">
      <c r="A16" s="4" t="inlineStr">
        <is>
          <t>Total other income (expense)</t>
        </is>
      </c>
      <c r="B16" s="6" t="n">
        <v>603908</v>
      </c>
      <c r="C16" s="6" t="n">
        <v>-27977</v>
      </c>
    </row>
    <row r="17">
      <c r="A17" s="4" t="inlineStr">
        <is>
          <t>Loss before provision for income taxes</t>
        </is>
      </c>
      <c r="B17" s="6" t="n">
        <v>-1758716</v>
      </c>
      <c r="C17" s="6" t="n">
        <v>-1338566</v>
      </c>
    </row>
    <row r="18">
      <c r="A18" s="4" t="inlineStr">
        <is>
          <t>Income taxes</t>
        </is>
      </c>
      <c r="B18" s="4" t="inlineStr">
        <is>
          <t xml:space="preserve"> </t>
        </is>
      </c>
      <c r="C18" s="4" t="inlineStr">
        <is>
          <t xml:space="preserve"> </t>
        </is>
      </c>
    </row>
    <row r="19">
      <c r="A19" s="4" t="inlineStr">
        <is>
          <t>Net loss</t>
        </is>
      </c>
      <c r="B19" s="5" t="n">
        <v>-1758716</v>
      </c>
      <c r="C19" s="5" t="n">
        <v>-1338566</v>
      </c>
    </row>
    <row r="20">
      <c r="A20" s="4" t="inlineStr">
        <is>
          <t>Loss per common share - basic and dilutive</t>
        </is>
      </c>
      <c r="B20" s="8" t="n">
        <v>-0.01</v>
      </c>
      <c r="C20" s="8" t="n">
        <v>-0.01</v>
      </c>
    </row>
    <row r="21">
      <c r="A21" s="4" t="inlineStr">
        <is>
          <t>Weighted average number of common shares outstanding, basic and dilutive</t>
        </is>
      </c>
      <c r="B21" s="6" t="n">
        <v>236168059</v>
      </c>
      <c r="C21" s="6" t="n">
        <v>227662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Schedule of Future Annual Minimum Lease Payments (Details)</t>
        </is>
      </c>
      <c r="B1" s="2" t="inlineStr">
        <is>
          <t>Dec. 31, 2020USD ($)</t>
        </is>
      </c>
    </row>
    <row r="2">
      <c r="A2" s="3" t="inlineStr">
        <is>
          <t>Leases [Abstract]</t>
        </is>
      </c>
    </row>
    <row r="3">
      <c r="A3" s="4" t="inlineStr">
        <is>
          <t>2021</t>
        </is>
      </c>
      <c r="B3" s="5" t="n">
        <v>281864</v>
      </c>
    </row>
    <row r="4">
      <c r="A4" s="4" t="inlineStr">
        <is>
          <t>2022</t>
        </is>
      </c>
      <c r="B4" s="6" t="n">
        <v>170891</v>
      </c>
    </row>
    <row r="5">
      <c r="A5" s="4" t="inlineStr">
        <is>
          <t>Total minimum lease payments</t>
        </is>
      </c>
      <c r="B5" s="6" t="n">
        <v>452755</v>
      </c>
    </row>
    <row r="6">
      <c r="A6" s="4" t="inlineStr">
        <is>
          <t>Less imputed interest</t>
        </is>
      </c>
      <c r="B6" s="6" t="n">
        <v>-17531</v>
      </c>
    </row>
    <row r="7">
      <c r="A7" s="4" t="inlineStr">
        <is>
          <t>Present value of minimum lease payments</t>
        </is>
      </c>
      <c r="B7" s="5" t="n">
        <v>4352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0</t>
        </is>
      </c>
      <c r="C2" s="2" t="inlineStr">
        <is>
          <t>Dec. 31, 2019</t>
        </is>
      </c>
    </row>
    <row r="3">
      <c r="A3" s="3" t="inlineStr">
        <is>
          <t>Inventory Disclosure [Abstract]</t>
        </is>
      </c>
    </row>
    <row r="4">
      <c r="A4" s="4" t="inlineStr">
        <is>
          <t>Overhead expenses</t>
        </is>
      </c>
      <c r="B4" s="5" t="n">
        <v>17974</v>
      </c>
      <c r="C4" s="5" t="n">
        <v>318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Finished goods</t>
        </is>
      </c>
      <c r="B3" s="5" t="n">
        <v>201778</v>
      </c>
      <c r="C3" s="5" t="n">
        <v>1041369</v>
      </c>
    </row>
    <row r="4">
      <c r="A4" s="4" t="inlineStr">
        <is>
          <t>Work in progress</t>
        </is>
      </c>
      <c r="B4" s="6" t="n">
        <v>4231</v>
      </c>
      <c r="C4" s="6" t="n">
        <v>3851</v>
      </c>
    </row>
    <row r="5">
      <c r="A5" s="4" t="inlineStr">
        <is>
          <t>Raw materials</t>
        </is>
      </c>
      <c r="B5" s="6" t="n">
        <v>214145</v>
      </c>
      <c r="C5" s="6" t="n">
        <v>257399</v>
      </c>
    </row>
    <row r="6">
      <c r="A6" s="4" t="inlineStr">
        <is>
          <t>Allowance for excess &amp; obsolete inventory</t>
        </is>
      </c>
      <c r="B6" s="6" t="n">
        <v>-93045</v>
      </c>
      <c r="C6" s="6" t="n">
        <v>-71376</v>
      </c>
    </row>
    <row r="7">
      <c r="A7" s="4" t="inlineStr">
        <is>
          <t>Inventory, net</t>
        </is>
      </c>
      <c r="B7" s="5" t="n">
        <v>327109</v>
      </c>
      <c r="C7" s="5" t="n">
        <v>1231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Dec. 31, 2018</t>
        </is>
      </c>
    </row>
    <row r="3">
      <c r="A3" s="4" t="inlineStr">
        <is>
          <t>Depreciation expense</t>
        </is>
      </c>
      <c r="B3" s="5" t="n">
        <v>119524</v>
      </c>
      <c r="C3" s="5" t="n">
        <v>157860</v>
      </c>
    </row>
    <row r="4">
      <c r="A4" s="4" t="inlineStr">
        <is>
          <t>Cost of equipment</t>
        </is>
      </c>
      <c r="B4" s="6" t="n">
        <v>628615</v>
      </c>
      <c r="C4" s="6" t="n">
        <v>619283</v>
      </c>
    </row>
    <row r="5">
      <c r="A5" s="4" t="inlineStr">
        <is>
          <t>Accumulated depreciation</t>
        </is>
      </c>
      <c r="B5" s="6" t="n">
        <v>480883</v>
      </c>
      <c r="C5" s="6" t="n">
        <v>361360</v>
      </c>
    </row>
    <row r="6">
      <c r="A6" s="4" t="inlineStr">
        <is>
          <t>Co-Founders [Member]</t>
        </is>
      </c>
    </row>
    <row r="7">
      <c r="A7" s="4" t="inlineStr">
        <is>
          <t>Cost of equipment</t>
        </is>
      </c>
      <c r="D7" s="5" t="n">
        <v>176042</v>
      </c>
    </row>
    <row r="8">
      <c r="A8" s="4" t="inlineStr">
        <is>
          <t>Accumulated depreciation</t>
        </is>
      </c>
      <c r="D8" s="5" t="n">
        <v>39120</v>
      </c>
    </row>
    <row r="9">
      <c r="A9" s="4" t="inlineStr">
        <is>
          <t>Property and Equipment [Member] | Cost of Revenue [Member]</t>
        </is>
      </c>
    </row>
    <row r="10">
      <c r="A10" s="4" t="inlineStr">
        <is>
          <t>Depreciation expense</t>
        </is>
      </c>
      <c r="B10" s="5" t="n">
        <v>6394</v>
      </c>
      <c r="C10" s="5" t="n">
        <v>70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628615</v>
      </c>
      <c r="C3" s="5" t="n">
        <v>619283</v>
      </c>
    </row>
    <row r="4">
      <c r="A4" s="4" t="inlineStr">
        <is>
          <t>Accumulated depreciation</t>
        </is>
      </c>
      <c r="B4" s="6" t="n">
        <v>-480883</v>
      </c>
      <c r="C4" s="6" t="n">
        <v>-361360</v>
      </c>
    </row>
    <row r="5">
      <c r="A5" s="4" t="inlineStr">
        <is>
          <t>Property and equipment, net</t>
        </is>
      </c>
      <c r="B5" s="6" t="n">
        <v>147732</v>
      </c>
      <c r="C5" s="6" t="n">
        <v>257923</v>
      </c>
    </row>
    <row r="6">
      <c r="A6" s="4" t="inlineStr">
        <is>
          <t>Furniture and Equipment [Member]</t>
        </is>
      </c>
    </row>
    <row r="7">
      <c r="A7" s="3" t="inlineStr">
        <is>
          <t>Property, Plant and Equipment [Line Items]</t>
        </is>
      </c>
    </row>
    <row r="8">
      <c r="A8" s="4" t="inlineStr">
        <is>
          <t>Property and equipment, gross</t>
        </is>
      </c>
      <c r="B8" s="6" t="n">
        <v>398422</v>
      </c>
      <c r="C8" s="6" t="n">
        <v>389090</v>
      </c>
    </row>
    <row r="9">
      <c r="A9" s="4" t="inlineStr">
        <is>
          <t>Vehicles [Member]</t>
        </is>
      </c>
    </row>
    <row r="10">
      <c r="A10" s="3" t="inlineStr">
        <is>
          <t>Property, Plant and Equipment [Line Items]</t>
        </is>
      </c>
    </row>
    <row r="11">
      <c r="A11" s="4" t="inlineStr">
        <is>
          <t>Property and equipment, gross</t>
        </is>
      </c>
      <c r="B11" s="6" t="n">
        <v>15000</v>
      </c>
      <c r="C11" s="6" t="n">
        <v>15000</v>
      </c>
    </row>
    <row r="12">
      <c r="A12" s="4" t="inlineStr">
        <is>
          <t>Leasehold Improvements [Member]</t>
        </is>
      </c>
    </row>
    <row r="13">
      <c r="A13" s="3" t="inlineStr">
        <is>
          <t>Property, Plant and Equipment [Line Items]</t>
        </is>
      </c>
    </row>
    <row r="14">
      <c r="A14" s="4" t="inlineStr">
        <is>
          <t>Property and equipment, gross</t>
        </is>
      </c>
      <c r="B14" s="5" t="n">
        <v>215193</v>
      </c>
      <c r="C14" s="5" t="n">
        <v>215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t>
        </is>
      </c>
      <c r="B3" s="5" t="n">
        <v>579</v>
      </c>
      <c r="C3" s="5" t="n">
        <v>3320</v>
      </c>
    </row>
    <row r="4">
      <c r="A4" s="4" t="inlineStr">
        <is>
          <t>Patents [Member]</t>
        </is>
      </c>
    </row>
    <row r="5">
      <c r="A5" s="4" t="inlineStr">
        <is>
          <t>Intangible assets amortization period</t>
        </is>
      </c>
      <c r="B5" s="4" t="inlineStr">
        <is>
          <t>14 years</t>
        </is>
      </c>
    </row>
    <row r="6">
      <c r="A6" s="4" t="inlineStr">
        <is>
          <t>Written-off finite lived intangible assets</t>
        </is>
      </c>
      <c r="B6" s="5" t="n">
        <v>4124</v>
      </c>
      <c r="C6" s="5" t="n">
        <v>7778</v>
      </c>
    </row>
    <row r="7">
      <c r="A7" s="4" t="inlineStr">
        <is>
          <t>Website Development Costs [Member]</t>
        </is>
      </c>
    </row>
    <row r="8">
      <c r="A8" s="4" t="inlineStr">
        <is>
          <t>Intangible assets amortization period</t>
        </is>
      </c>
      <c r="B8"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Intangible assets</t>
        </is>
      </c>
      <c r="B2" s="5" t="n">
        <v>32653</v>
      </c>
      <c r="C2" s="5" t="n">
        <v>36777</v>
      </c>
    </row>
    <row r="3">
      <c r="A3" s="4" t="inlineStr">
        <is>
          <t>Accumulated amortization</t>
        </is>
      </c>
      <c r="B3" s="6" t="n">
        <v>-25426</v>
      </c>
      <c r="C3" s="6" t="n">
        <v>-24847</v>
      </c>
    </row>
    <row r="4">
      <c r="A4" s="4" t="inlineStr">
        <is>
          <t>Intangible assets, Net</t>
        </is>
      </c>
      <c r="B4" s="6" t="n">
        <v>7227</v>
      </c>
      <c r="C4" s="6" t="n">
        <v>11930</v>
      </c>
    </row>
    <row r="5">
      <c r="A5" s="4" t="inlineStr">
        <is>
          <t>Patents [Member]</t>
        </is>
      </c>
    </row>
    <row r="6">
      <c r="A6" s="4" t="inlineStr">
        <is>
          <t>Intangible assets</t>
        </is>
      </c>
      <c r="B6" s="6" t="n">
        <v>8110</v>
      </c>
      <c r="C6" s="6" t="n">
        <v>12234</v>
      </c>
    </row>
    <row r="7">
      <c r="A7" s="4" t="inlineStr">
        <is>
          <t>Website Development Costs [Member]</t>
        </is>
      </c>
    </row>
    <row r="8">
      <c r="A8" s="4" t="inlineStr">
        <is>
          <t>Intangible assets</t>
        </is>
      </c>
      <c r="B8" s="6" t="n">
        <v>22713</v>
      </c>
      <c r="C8" s="6" t="n">
        <v>22713</v>
      </c>
    </row>
    <row r="9">
      <c r="A9" s="4" t="inlineStr">
        <is>
          <t>Trademarks [Member]</t>
        </is>
      </c>
    </row>
    <row r="10">
      <c r="A10" s="4" t="inlineStr">
        <is>
          <t>Intangible assets</t>
        </is>
      </c>
      <c r="B10" s="5" t="n">
        <v>1830</v>
      </c>
      <c r="C10" s="5" t="n">
        <v>1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Accounts Payable and Accrued Liabilities (Details Narrative) - USD ($)</t>
        </is>
      </c>
      <c r="B1" s="2" t="inlineStr">
        <is>
          <t>12 Months Ended</t>
        </is>
      </c>
    </row>
    <row r="2">
      <c r="B2" s="2" t="inlineStr">
        <is>
          <t>Dec. 31, 2020</t>
        </is>
      </c>
      <c r="C2" s="2" t="inlineStr">
        <is>
          <t>Dec. 31, 2019</t>
        </is>
      </c>
    </row>
    <row r="3">
      <c r="A3" s="4" t="inlineStr">
        <is>
          <t>Accounts payable and other accrued</t>
        </is>
      </c>
      <c r="B3" s="5" t="n">
        <v>1784961</v>
      </c>
      <c r="C3" s="5" t="n">
        <v>1832959</v>
      </c>
    </row>
    <row r="4">
      <c r="A4" s="4" t="inlineStr">
        <is>
          <t>Warranty reserve description</t>
        </is>
      </c>
      <c r="B4" s="4" t="inlineStr">
        <is>
          <t xml:space="preserve">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
        </is>
      </c>
    </row>
    <row r="5">
      <c r="A5" s="4" t="inlineStr">
        <is>
          <t>Three Customers [Member]</t>
        </is>
      </c>
    </row>
    <row r="6">
      <c r="A6" s="4" t="inlineStr">
        <is>
          <t>Accounts payable and other accrued</t>
        </is>
      </c>
      <c r="B6" s="5" t="n">
        <v>402651</v>
      </c>
    </row>
    <row r="7">
      <c r="A7" s="4" t="inlineStr">
        <is>
          <t>Warranty reserve description</t>
        </is>
      </c>
      <c r="B7" s="4" t="inlineStr">
        <is>
          <t>Since the issue is limited to these three projects and is not anticipated to reoccur in the future, we have made no adjustment to the ongoing 1% warranty reserve that we accrue on all sa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918639</v>
      </c>
      <c r="C3" s="5" t="n">
        <v>1299015</v>
      </c>
    </row>
    <row r="4">
      <c r="A4" s="4" t="inlineStr">
        <is>
          <t>Sales commissions payable</t>
        </is>
      </c>
      <c r="B4" s="6" t="n">
        <v>48263</v>
      </c>
      <c r="C4" s="6" t="n">
        <v>69532</v>
      </c>
    </row>
    <row r="5">
      <c r="A5" s="4" t="inlineStr">
        <is>
          <t>Accrued payroll liabilities</t>
        </is>
      </c>
      <c r="B5" s="6" t="n">
        <v>288071</v>
      </c>
      <c r="C5" s="6" t="n">
        <v>169052</v>
      </c>
    </row>
    <row r="6">
      <c r="A6" s="4" t="inlineStr">
        <is>
          <t>Product warranty accrual</t>
        </is>
      </c>
      <c r="B6" s="6" t="n">
        <v>173365</v>
      </c>
      <c r="C6" s="6" t="n">
        <v>185234</v>
      </c>
    </row>
    <row r="7">
      <c r="A7" s="4" t="inlineStr">
        <is>
          <t>Other accrued expenses</t>
        </is>
      </c>
      <c r="B7" s="6" t="n">
        <v>356623</v>
      </c>
      <c r="C7" s="6" t="n">
        <v>110127</v>
      </c>
    </row>
    <row r="8">
      <c r="A8" s="4" t="inlineStr">
        <is>
          <t>Total</t>
        </is>
      </c>
      <c r="B8" s="5" t="n">
        <v>1784961</v>
      </c>
      <c r="C8" s="5" t="n">
        <v>1832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Note Payable and Accrued Interest (Details Narrative) - USD ($)</t>
        </is>
      </c>
      <c r="B1" s="2" t="inlineStr">
        <is>
          <t>Feb. 10, 2021</t>
        </is>
      </c>
      <c r="C1" s="2" t="inlineStr">
        <is>
          <t>Dec. 11, 2020</t>
        </is>
      </c>
      <c r="D1" s="2" t="inlineStr">
        <is>
          <t>Apr. 22, 2020</t>
        </is>
      </c>
      <c r="E1" s="2" t="inlineStr">
        <is>
          <t>Dec. 31, 2020</t>
        </is>
      </c>
    </row>
    <row r="2">
      <c r="A2" s="4" t="inlineStr">
        <is>
          <t>Loan principal amount</t>
        </is>
      </c>
      <c r="C2" s="5" t="n">
        <v>554000</v>
      </c>
      <c r="D2" s="5" t="n">
        <v>554000</v>
      </c>
    </row>
    <row r="3">
      <c r="A3" s="4" t="inlineStr">
        <is>
          <t>Loan interest rate</t>
        </is>
      </c>
      <c r="D3" s="4" t="inlineStr">
        <is>
          <t>1.00%</t>
        </is>
      </c>
    </row>
    <row r="4">
      <c r="A4" s="4" t="inlineStr">
        <is>
          <t>Loan due date</t>
        </is>
      </c>
      <c r="D4" s="4" t="inlineStr">
        <is>
          <t>Apr. 20,
		2022</t>
        </is>
      </c>
    </row>
    <row r="5">
      <c r="A5" s="4" t="inlineStr">
        <is>
          <t>Accrued interest</t>
        </is>
      </c>
      <c r="C5" s="5" t="n">
        <v>3203</v>
      </c>
      <c r="E5" s="5" t="n">
        <v>3203</v>
      </c>
    </row>
    <row r="6">
      <c r="A6" s="4" t="inlineStr">
        <is>
          <t>Subsequent Event [Member]</t>
        </is>
      </c>
    </row>
    <row r="7">
      <c r="A7" s="4" t="inlineStr">
        <is>
          <t>Loan principal amount</t>
        </is>
      </c>
      <c r="B7" s="5" t="n">
        <v>514200</v>
      </c>
    </row>
    <row r="8">
      <c r="A8" s="4" t="inlineStr">
        <is>
          <t>Loan interest rate</t>
        </is>
      </c>
      <c r="B8" s="4" t="inlineStr">
        <is>
          <t>1.00%</t>
        </is>
      </c>
    </row>
    <row r="9">
      <c r="A9" s="4" t="inlineStr">
        <is>
          <t>Loan due date</t>
        </is>
      </c>
      <c r="B9" s="4" t="inlineStr">
        <is>
          <t>Feb. 5,
		2026</t>
        </is>
      </c>
    </row>
    <row r="10">
      <c r="A10" s="4" t="inlineStr">
        <is>
          <t>Extended Maturity [Member]</t>
        </is>
      </c>
    </row>
    <row r="11">
      <c r="A11" s="4" t="inlineStr">
        <is>
          <t>Loan due date</t>
        </is>
      </c>
      <c r="D11" s="4" t="inlineStr">
        <is>
          <t>Apr. 20,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hareholders' Deficit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8</t>
        </is>
      </c>
      <c r="B2" s="5" t="n">
        <v>420</v>
      </c>
      <c r="C2" s="5" t="n">
        <v>2250</v>
      </c>
      <c r="D2" s="5" t="n">
        <v>24538027</v>
      </c>
      <c r="E2" s="5" t="n">
        <v>-24346361</v>
      </c>
      <c r="F2" s="5" t="n">
        <v>194336</v>
      </c>
    </row>
    <row r="3">
      <c r="A3" s="4" t="inlineStr">
        <is>
          <t>Balance, shares to be issued at Dec. 31, 2018</t>
        </is>
      </c>
      <c r="C3" s="5" t="n">
        <v>1000000</v>
      </c>
    </row>
    <row r="4">
      <c r="A4" s="4" t="inlineStr">
        <is>
          <t>Balance, shares at Dec. 31, 2018</t>
        </is>
      </c>
      <c r="B4" s="6" t="n">
        <v>42030331</v>
      </c>
      <c r="C4" s="6" t="n">
        <v>224989794</v>
      </c>
    </row>
    <row r="5">
      <c r="A5" s="4" t="inlineStr">
        <is>
          <t>Common shares issued on settlement of restricted stock units and award of stock bonuses, vested restricted stock units canceled</t>
        </is>
      </c>
      <c r="B5" s="4" t="inlineStr">
        <is>
          <t xml:space="preserve"> </t>
        </is>
      </c>
      <c r="C5" s="5" t="n">
        <v>23</v>
      </c>
      <c r="D5" s="6" t="n">
        <v>-23</v>
      </c>
      <c r="E5" s="4" t="inlineStr">
        <is>
          <t xml:space="preserve"> </t>
        </is>
      </c>
      <c r="F5" s="4" t="inlineStr">
        <is>
          <t xml:space="preserve"> </t>
        </is>
      </c>
    </row>
    <row r="6">
      <c r="A6" s="4" t="inlineStr">
        <is>
          <t>Common shares issued on settlement of restricted stock units and award of stock bonuses, vested restricted stock units canceled, shares to be issued</t>
        </is>
      </c>
      <c r="C6" s="6" t="n">
        <v>560000</v>
      </c>
    </row>
    <row r="7">
      <c r="A7" s="4" t="inlineStr">
        <is>
          <t>Common shares issued on settlement of restricted stock units and award of stock bonuses, vested restricted stock units canceled, shares</t>
        </is>
      </c>
      <c r="B7" s="4" t="inlineStr">
        <is>
          <t xml:space="preserve"> </t>
        </is>
      </c>
      <c r="C7" s="6" t="n">
        <v>2240000</v>
      </c>
    </row>
    <row r="8">
      <c r="A8" s="4" t="inlineStr">
        <is>
          <t>Common shares issued as compensation for services</t>
        </is>
      </c>
      <c r="B8" s="4" t="inlineStr">
        <is>
          <t xml:space="preserve"> </t>
        </is>
      </c>
      <c r="C8" s="5" t="n">
        <v>10</v>
      </c>
      <c r="D8" s="6" t="n">
        <v>74990</v>
      </c>
      <c r="E8" s="4" t="inlineStr">
        <is>
          <t xml:space="preserve"> </t>
        </is>
      </c>
      <c r="F8" s="6" t="n">
        <v>75000</v>
      </c>
    </row>
    <row r="9">
      <c r="A9" s="4" t="inlineStr">
        <is>
          <t>Common shares issued as compensation for services, shares</t>
        </is>
      </c>
      <c r="B9" s="4" t="inlineStr">
        <is>
          <t xml:space="preserve"> </t>
        </is>
      </c>
      <c r="C9" s="6" t="n">
        <v>986844</v>
      </c>
    </row>
    <row r="10">
      <c r="A10" s="4" t="inlineStr">
        <is>
          <t>Fair value of vested restricted stock units awarded to employees</t>
        </is>
      </c>
      <c r="B10" s="4" t="inlineStr">
        <is>
          <t xml:space="preserve"> </t>
        </is>
      </c>
      <c r="C10" s="4" t="inlineStr">
        <is>
          <t xml:space="preserve"> </t>
        </is>
      </c>
      <c r="D10" s="6" t="n">
        <v>278906</v>
      </c>
      <c r="E10" s="4" t="inlineStr">
        <is>
          <t xml:space="preserve"> </t>
        </is>
      </c>
      <c r="F10" s="6" t="n">
        <v>278906</v>
      </c>
    </row>
    <row r="11">
      <c r="A11" s="4" t="inlineStr">
        <is>
          <t>Fair value of vested stock options granted to employees, directors and consultants</t>
        </is>
      </c>
      <c r="B11" s="4" t="inlineStr">
        <is>
          <t xml:space="preserve"> </t>
        </is>
      </c>
      <c r="C11" s="4" t="inlineStr">
        <is>
          <t xml:space="preserve"> </t>
        </is>
      </c>
      <c r="D11" s="6" t="n">
        <v>390484</v>
      </c>
      <c r="E11" s="4" t="inlineStr">
        <is>
          <t xml:space="preserve"> </t>
        </is>
      </c>
      <c r="F11" s="6" t="n">
        <v>390484</v>
      </c>
    </row>
    <row r="12">
      <c r="A12" s="4" t="inlineStr">
        <is>
          <t>Fair value of vested incentive stock bonuses awarded to employees</t>
        </is>
      </c>
      <c r="B12" s="4" t="inlineStr">
        <is>
          <t xml:space="preserve"> </t>
        </is>
      </c>
      <c r="C12" s="4" t="inlineStr">
        <is>
          <t xml:space="preserve"> </t>
        </is>
      </c>
      <c r="D12" s="6" t="n">
        <v>44209</v>
      </c>
      <c r="E12" s="4" t="inlineStr">
        <is>
          <t xml:space="preserve"> </t>
        </is>
      </c>
      <c r="F12" s="6" t="n">
        <v>44209</v>
      </c>
    </row>
    <row r="13">
      <c r="A13" s="4" t="inlineStr">
        <is>
          <t>Net loss</t>
        </is>
      </c>
      <c r="B13" s="4" t="inlineStr">
        <is>
          <t xml:space="preserve"> </t>
        </is>
      </c>
      <c r="C13" s="4" t="inlineStr">
        <is>
          <t xml:space="preserve"> </t>
        </is>
      </c>
      <c r="D13" s="4" t="inlineStr">
        <is>
          <t xml:space="preserve"> </t>
        </is>
      </c>
      <c r="E13" s="6" t="n">
        <v>-1338566</v>
      </c>
      <c r="F13" s="6" t="n">
        <v>-1338566</v>
      </c>
    </row>
    <row r="14">
      <c r="A14" s="4" t="inlineStr">
        <is>
          <t>Balance at Dec. 31, 2019</t>
        </is>
      </c>
      <c r="B14" s="5" t="n">
        <v>420</v>
      </c>
      <c r="C14" s="6" t="n">
        <v>2283</v>
      </c>
      <c r="D14" s="6" t="n">
        <v>25326593</v>
      </c>
      <c r="E14" s="6" t="n">
        <v>-25684927</v>
      </c>
      <c r="F14" s="6" t="n">
        <v>-355631</v>
      </c>
    </row>
    <row r="15">
      <c r="A15" s="4" t="inlineStr">
        <is>
          <t>Balance, shares to be issued at Dec. 31, 2019</t>
        </is>
      </c>
      <c r="C15" s="5" t="n">
        <v>1560000</v>
      </c>
    </row>
    <row r="16">
      <c r="A16" s="4" t="inlineStr">
        <is>
          <t>Balance, shares at Dec. 31, 2019</t>
        </is>
      </c>
      <c r="B16" s="6" t="n">
        <v>42030331</v>
      </c>
      <c r="C16" s="6" t="n">
        <v>228216638</v>
      </c>
    </row>
    <row r="17">
      <c r="A17" s="4" t="inlineStr">
        <is>
          <t>Fair value of vested restricted stock units awarded to employees</t>
        </is>
      </c>
      <c r="B17" s="4" t="inlineStr">
        <is>
          <t xml:space="preserve"> </t>
        </is>
      </c>
      <c r="C17" s="4" t="inlineStr">
        <is>
          <t xml:space="preserve"> </t>
        </is>
      </c>
      <c r="D17" s="6" t="n">
        <v>25163</v>
      </c>
      <c r="E17" s="4" t="inlineStr">
        <is>
          <t xml:space="preserve"> </t>
        </is>
      </c>
      <c r="F17" s="6" t="n">
        <v>25163</v>
      </c>
    </row>
    <row r="18">
      <c r="A18" s="4" t="inlineStr">
        <is>
          <t>Fair value of vested stock options granted to employees, directors and consultants</t>
        </is>
      </c>
      <c r="B18" s="4" t="inlineStr">
        <is>
          <t xml:space="preserve"> </t>
        </is>
      </c>
      <c r="C18" s="4" t="inlineStr">
        <is>
          <t xml:space="preserve"> </t>
        </is>
      </c>
      <c r="D18" s="6" t="n">
        <v>252020</v>
      </c>
      <c r="E18" s="4" t="inlineStr">
        <is>
          <t xml:space="preserve"> </t>
        </is>
      </c>
      <c r="F18" s="6" t="n">
        <v>252020</v>
      </c>
    </row>
    <row r="19">
      <c r="A19" s="4" t="inlineStr">
        <is>
          <t>Fair value of vested stock options accrued in 2019 and issued to employees and directors in 2020</t>
        </is>
      </c>
      <c r="B19" s="4" t="inlineStr">
        <is>
          <t xml:space="preserve"> </t>
        </is>
      </c>
      <c r="C19" s="4" t="inlineStr">
        <is>
          <t xml:space="preserve"> </t>
        </is>
      </c>
      <c r="D19" s="6" t="n">
        <v>503466</v>
      </c>
      <c r="E19" s="4" t="inlineStr">
        <is>
          <t xml:space="preserve"> </t>
        </is>
      </c>
      <c r="F19" s="6" t="n">
        <v>503466</v>
      </c>
    </row>
    <row r="20">
      <c r="A20" s="4" t="inlineStr">
        <is>
          <t>Common shares issued or to be issued on settlement of restricted stock units and award of stock bonuses</t>
        </is>
      </c>
      <c r="B20" s="4" t="inlineStr">
        <is>
          <t xml:space="preserve"> </t>
        </is>
      </c>
      <c r="C20" s="5" t="n">
        <v>83</v>
      </c>
      <c r="D20" s="6" t="n">
        <v>-83</v>
      </c>
      <c r="E20" s="4" t="inlineStr">
        <is>
          <t xml:space="preserve"> </t>
        </is>
      </c>
      <c r="F20" s="4" t="inlineStr">
        <is>
          <t xml:space="preserve"> </t>
        </is>
      </c>
    </row>
    <row r="21">
      <c r="A21" s="4" t="inlineStr">
        <is>
          <t>Common shares issued or to be issued on settlement of restricted stock units and award of stock bonuses, shares to be issued</t>
        </is>
      </c>
      <c r="C21" s="6" t="n">
        <v>-1560000</v>
      </c>
    </row>
    <row r="22">
      <c r="A22" s="4" t="inlineStr">
        <is>
          <t>Common shares issued or to be issued on settlement of restricted stock units and award of stock bonuses, shares</t>
        </is>
      </c>
      <c r="B22" s="4" t="inlineStr">
        <is>
          <t xml:space="preserve"> </t>
        </is>
      </c>
      <c r="C22" s="6" t="n">
        <v>8310000</v>
      </c>
    </row>
    <row r="23">
      <c r="A23" s="4" t="inlineStr">
        <is>
          <t>Net loss</t>
        </is>
      </c>
      <c r="B23" s="4" t="inlineStr">
        <is>
          <t xml:space="preserve"> </t>
        </is>
      </c>
      <c r="C23" s="4" t="inlineStr">
        <is>
          <t xml:space="preserve"> </t>
        </is>
      </c>
      <c r="D23" s="4" t="inlineStr">
        <is>
          <t xml:space="preserve"> </t>
        </is>
      </c>
      <c r="E23" s="6" t="n">
        <v>-1758716</v>
      </c>
      <c r="F23" s="6" t="n">
        <v>-1758716</v>
      </c>
    </row>
    <row r="24">
      <c r="A24" s="4" t="inlineStr">
        <is>
          <t>Balance at Dec. 31, 2020</t>
        </is>
      </c>
      <c r="B24" s="5" t="n">
        <v>420</v>
      </c>
      <c r="C24" s="6" t="n">
        <v>2366</v>
      </c>
      <c r="D24" s="5" t="n">
        <v>26107159</v>
      </c>
      <c r="E24" s="5" t="n">
        <v>-27443643</v>
      </c>
      <c r="F24" s="5" t="n">
        <v>-1333698</v>
      </c>
    </row>
    <row r="25">
      <c r="A25" s="4" t="inlineStr">
        <is>
          <t>Balance, shares to be issued at Dec. 31, 2020</t>
        </is>
      </c>
      <c r="C25" s="4" t="inlineStr">
        <is>
          <t xml:space="preserve"> </t>
        </is>
      </c>
    </row>
    <row r="26">
      <c r="A26" s="4" t="inlineStr">
        <is>
          <t>Balance, shares at Dec. 31, 2020</t>
        </is>
      </c>
      <c r="B26" s="6" t="n">
        <v>42030331</v>
      </c>
      <c r="C26" s="6" t="n">
        <v>236526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Agreements and Transactions (Details Narrative) - USD ($)</t>
        </is>
      </c>
      <c r="B1" s="2" t="inlineStr">
        <is>
          <t>Jan. 07, 2021</t>
        </is>
      </c>
      <c r="C1" s="2" t="inlineStr">
        <is>
          <t>May 31, 2018</t>
        </is>
      </c>
      <c r="D1" s="2" t="inlineStr">
        <is>
          <t>May 31, 2017</t>
        </is>
      </c>
      <c r="E1" s="2" t="inlineStr">
        <is>
          <t>Mar. 24, 2020</t>
        </is>
      </c>
      <c r="F1" s="2" t="inlineStr">
        <is>
          <t>Dec. 31, 2020</t>
        </is>
      </c>
      <c r="G1" s="2" t="inlineStr">
        <is>
          <t>Dec. 31, 2019</t>
        </is>
      </c>
      <c r="H1" s="2" t="inlineStr">
        <is>
          <t>Dec. 31, 2018</t>
        </is>
      </c>
      <c r="I1" s="2" t="inlineStr">
        <is>
          <t>Sep. 30, 2019</t>
        </is>
      </c>
    </row>
    <row r="2">
      <c r="A2" s="4" t="inlineStr">
        <is>
          <t>Demo and testing fees</t>
        </is>
      </c>
      <c r="F2" s="5" t="n">
        <v>390229</v>
      </c>
      <c r="G2" s="5" t="n">
        <v>521044</v>
      </c>
      <c r="H2" s="5" t="n">
        <v>32000</v>
      </c>
    </row>
    <row r="3">
      <c r="A3" s="4" t="inlineStr">
        <is>
          <t>Lease fees</t>
        </is>
      </c>
      <c r="H3" s="6" t="n">
        <v>48880</v>
      </c>
    </row>
    <row r="4">
      <c r="A4" s="4" t="inlineStr">
        <is>
          <t>Property and equipment</t>
        </is>
      </c>
      <c r="F4" s="5" t="n">
        <v>147732</v>
      </c>
      <c r="G4" s="6" t="n">
        <v>257923</v>
      </c>
    </row>
    <row r="5">
      <c r="A5" s="4" t="inlineStr">
        <is>
          <t>Net of impact of foregoing item charge</t>
        </is>
      </c>
      <c r="G5" s="5" t="n">
        <v>120241</v>
      </c>
    </row>
    <row r="6">
      <c r="A6" s="4" t="inlineStr">
        <is>
          <t>Leased Equipment [Member]</t>
        </is>
      </c>
    </row>
    <row r="7">
      <c r="A7" s="4" t="inlineStr">
        <is>
          <t>Property and equipment</t>
        </is>
      </c>
      <c r="I7" s="5" t="n">
        <v>107581</v>
      </c>
    </row>
    <row r="8">
      <c r="A8" s="4" t="inlineStr">
        <is>
          <t>Accounts Receivable [Member]</t>
        </is>
      </c>
    </row>
    <row r="9">
      <c r="A9" s="4" t="inlineStr">
        <is>
          <t>Unpaid lease fees</t>
        </is>
      </c>
      <c r="H9" s="6" t="n">
        <v>36660</v>
      </c>
    </row>
    <row r="10">
      <c r="A10" s="4" t="inlineStr">
        <is>
          <t>Accounts Payable [Member]</t>
        </is>
      </c>
    </row>
    <row r="11">
      <c r="A11" s="4" t="inlineStr">
        <is>
          <t>Unpaid demo and testing Fees</t>
        </is>
      </c>
      <c r="H11" s="5" t="n">
        <v>24000</v>
      </c>
    </row>
    <row r="12">
      <c r="A12" s="4" t="inlineStr">
        <is>
          <t>Co-Founders [Member]</t>
        </is>
      </c>
    </row>
    <row r="13">
      <c r="A13" s="4" t="inlineStr">
        <is>
          <t>Ownership percentage</t>
        </is>
      </c>
      <c r="F13" s="4" t="inlineStr">
        <is>
          <t>10.00%</t>
        </is>
      </c>
      <c r="G13" s="4" t="inlineStr">
        <is>
          <t>10.00%</t>
        </is>
      </c>
    </row>
    <row r="14">
      <c r="A14" s="4" t="inlineStr">
        <is>
          <t>Co-Founders [Member] | Equipment, Demonstration and Product Testing Agreement [Member]</t>
        </is>
      </c>
    </row>
    <row r="15">
      <c r="A15" s="4" t="inlineStr">
        <is>
          <t>Quarterly fee, receivable</t>
        </is>
      </c>
      <c r="D15" s="5" t="n">
        <v>16500</v>
      </c>
    </row>
    <row r="16">
      <c r="A16" s="4" t="inlineStr">
        <is>
          <t>Quarterly fee, payable</t>
        </is>
      </c>
      <c r="D16" s="6" t="n">
        <v>12000</v>
      </c>
    </row>
    <row r="17">
      <c r="A17" s="4" t="inlineStr">
        <is>
          <t>Co-Founders [Member] | Equipment, Demonstration and Product Testing Agreement [Member] | Maximum [Member]</t>
        </is>
      </c>
    </row>
    <row r="18">
      <c r="A18" s="4" t="inlineStr">
        <is>
          <t>Quarterly fee, receivable</t>
        </is>
      </c>
      <c r="D18" s="5" t="n">
        <v>18330</v>
      </c>
    </row>
    <row r="19">
      <c r="A19" s="4" t="inlineStr">
        <is>
          <t>Co-Founders [Member] | Employment Agreement [Member]</t>
        </is>
      </c>
    </row>
    <row r="20">
      <c r="A20" s="4" t="inlineStr">
        <is>
          <t>Base salary</t>
        </is>
      </c>
      <c r="C20" s="5" t="n">
        <v>150000</v>
      </c>
    </row>
    <row r="21">
      <c r="A21" s="4" t="inlineStr">
        <is>
          <t>Co-Founders [Member] | Employment Agreement [Member] | Restricted Stock Units (RSUs) [Member]</t>
        </is>
      </c>
    </row>
    <row r="22">
      <c r="A22" s="4" t="inlineStr">
        <is>
          <t>Share based payment award, shares issued in period</t>
        </is>
      </c>
      <c r="C22" s="6" t="n">
        <v>4800000</v>
      </c>
    </row>
    <row r="23">
      <c r="A23" s="4" t="inlineStr">
        <is>
          <t>Number of shares vested and to be settled with issued shares</t>
        </is>
      </c>
      <c r="E23" s="6" t="n">
        <v>1000000</v>
      </c>
      <c r="G23" s="6" t="n">
        <v>2000000</v>
      </c>
    </row>
    <row r="24">
      <c r="A24" s="4" t="inlineStr">
        <is>
          <t>Stock cancelled during period, shares</t>
        </is>
      </c>
      <c r="G24" s="6" t="n">
        <v>1000000</v>
      </c>
    </row>
    <row r="25">
      <c r="A25" s="4" t="inlineStr">
        <is>
          <t>Co-Founders [Member] | Employment Agreement [Member] | Restricted Stock Units (RSUs) [Member] | April 30, 2020 [Member]</t>
        </is>
      </c>
    </row>
    <row r="26">
      <c r="A26" s="4" t="inlineStr">
        <is>
          <t>Number of stock expected to vest</t>
        </is>
      </c>
      <c r="G26" s="6" t="n">
        <v>800000</v>
      </c>
    </row>
    <row r="27">
      <c r="A27" s="4" t="inlineStr">
        <is>
          <t>Mr. James R. Shipley [Member] | Consulting Agreement [Member] | Subsequent Event [Member]</t>
        </is>
      </c>
    </row>
    <row r="28">
      <c r="A28" s="4" t="inlineStr">
        <is>
          <t>Monthly consulting fee</t>
        </is>
      </c>
      <c r="B28" s="5" t="n">
        <v>6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09, 2020</t>
        </is>
      </c>
      <c r="C1" s="2" t="inlineStr">
        <is>
          <t>Mar. 09, 2020</t>
        </is>
      </c>
      <c r="D1" s="2" t="inlineStr">
        <is>
          <t>Dec. 31, 2019</t>
        </is>
      </c>
    </row>
    <row r="2">
      <c r="A2" s="4" t="inlineStr">
        <is>
          <t>Former Employee [Member]</t>
        </is>
      </c>
    </row>
    <row r="3">
      <c r="A3" s="4" t="inlineStr">
        <is>
          <t>Interim awarded value</t>
        </is>
      </c>
      <c r="B3" s="5" t="n">
        <v>33985</v>
      </c>
    </row>
    <row r="4">
      <c r="A4" s="4" t="inlineStr">
        <is>
          <t>Restricted stock units shares issued interest percentage</t>
        </is>
      </c>
      <c r="B4" s="4" t="inlineStr">
        <is>
          <t>8.00%</t>
        </is>
      </c>
    </row>
    <row r="5">
      <c r="A5" s="4" t="inlineStr">
        <is>
          <t>Restricted Stock Units (RSUs) [Member]</t>
        </is>
      </c>
    </row>
    <row r="6">
      <c r="A6" s="4" t="inlineStr">
        <is>
          <t>Number of units, vested but not settled</t>
        </is>
      </c>
      <c r="D6" s="6" t="n">
        <v>6750000</v>
      </c>
    </row>
    <row r="7">
      <c r="A7" s="4" t="inlineStr">
        <is>
          <t>Number of units, vested and settled</t>
        </is>
      </c>
      <c r="C7" s="6" t="n">
        <v>6750000</v>
      </c>
    </row>
    <row r="8">
      <c r="A8" s="4" t="inlineStr">
        <is>
          <t>Interim awarded value</t>
        </is>
      </c>
      <c r="C8"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and Common Stock (Details Narrative) - $ / shares</t>
        </is>
      </c>
      <c r="B1" s="2" t="inlineStr">
        <is>
          <t>Mar. 09, 2020</t>
        </is>
      </c>
      <c r="C1" s="2" t="inlineStr">
        <is>
          <t>Dec. 31, 2020</t>
        </is>
      </c>
      <c r="D1" s="2" t="inlineStr">
        <is>
          <t>Dec. 31, 2019</t>
        </is>
      </c>
    </row>
    <row r="2">
      <c r="A2" s="4" t="inlineStr">
        <is>
          <t>Preferred stock, par value</t>
        </is>
      </c>
      <c r="C2" s="7" t="n">
        <v>1e-05</v>
      </c>
      <c r="D2" s="7" t="n">
        <v>1e-05</v>
      </c>
    </row>
    <row r="3">
      <c r="A3" s="4" t="inlineStr">
        <is>
          <t>Preferred stock, shares issued</t>
        </is>
      </c>
      <c r="C3" s="6" t="n">
        <v>42030331</v>
      </c>
      <c r="D3" s="6" t="n">
        <v>42030331</v>
      </c>
    </row>
    <row r="4">
      <c r="A4" s="4" t="inlineStr">
        <is>
          <t>Preferred stock, shares outstanding</t>
        </is>
      </c>
      <c r="C4" s="6" t="n">
        <v>42030331</v>
      </c>
      <c r="D4" s="6" t="n">
        <v>42030331</v>
      </c>
    </row>
    <row r="5">
      <c r="A5" s="4" t="inlineStr">
        <is>
          <t>Restricted Stock Units (RSUs) [Member]</t>
        </is>
      </c>
    </row>
    <row r="6">
      <c r="A6" s="4" t="inlineStr">
        <is>
          <t>Number of units, vested and settled</t>
        </is>
      </c>
      <c r="B6" s="6" t="n">
        <v>6750000</v>
      </c>
    </row>
    <row r="7">
      <c r="A7" s="4" t="inlineStr">
        <is>
          <t>Series A Preferred Stock [Member]</t>
        </is>
      </c>
    </row>
    <row r="8">
      <c r="A8" s="4" t="inlineStr">
        <is>
          <t>Preferred stock, par value</t>
        </is>
      </c>
      <c r="C8" s="7" t="n">
        <v>1e-05</v>
      </c>
      <c r="D8" s="7" t="n">
        <v>1e-05</v>
      </c>
    </row>
    <row r="9">
      <c r="A9" s="4" t="inlineStr">
        <is>
          <t>Preferred stock, shares issued</t>
        </is>
      </c>
      <c r="C9" s="6" t="n">
        <v>42030331</v>
      </c>
      <c r="D9" s="6" t="n">
        <v>42030331</v>
      </c>
    </row>
    <row r="10">
      <c r="A10" s="4" t="inlineStr">
        <is>
          <t>Preferred stock, shares outstanding</t>
        </is>
      </c>
      <c r="C10" s="6" t="n">
        <v>42030331</v>
      </c>
      <c r="D10" s="6" t="n">
        <v>42030331</v>
      </c>
    </row>
    <row r="11">
      <c r="A11" s="4" t="inlineStr">
        <is>
          <t>Employee [Member] | 2017 Equity Incentive Plan [Member]</t>
        </is>
      </c>
    </row>
    <row r="12">
      <c r="A12" s="4" t="inlineStr">
        <is>
          <t>Number of common stock shares issued in settlement of vested restricted stock, shares</t>
        </is>
      </c>
      <c r="C12" s="6" t="n">
        <v>1000000</v>
      </c>
      <c r="D12" s="6" t="n">
        <v>1120000</v>
      </c>
    </row>
    <row r="13">
      <c r="A13" s="4" t="inlineStr">
        <is>
          <t>Number of shares issued for stock incentive bonus</t>
        </is>
      </c>
      <c r="C13" s="6" t="n">
        <v>560000</v>
      </c>
      <c r="D13" s="6" t="n">
        <v>1120000</v>
      </c>
    </row>
    <row r="14">
      <c r="A14" s="4" t="inlineStr">
        <is>
          <t>Employee [Member] | 2017 Equity Incentive Plan [Member] | Restricted Stock Units (RSUs) [Member]</t>
        </is>
      </c>
    </row>
    <row r="15">
      <c r="A15" s="4" t="inlineStr">
        <is>
          <t>Number of units, vested and settled</t>
        </is>
      </c>
      <c r="C15" s="6" t="n">
        <v>6750000</v>
      </c>
    </row>
    <row r="16">
      <c r="A16" s="4" t="inlineStr">
        <is>
          <t>Independent Directors [Member] | 2017 Equity Incentive Plan [Member]</t>
        </is>
      </c>
    </row>
    <row r="17">
      <c r="A17" s="4" t="inlineStr">
        <is>
          <t>Number of shares of common stock issued, shares</t>
        </is>
      </c>
      <c r="D17" s="6" t="n">
        <v>197370</v>
      </c>
    </row>
    <row r="18">
      <c r="A18" s="4" t="inlineStr">
        <is>
          <t>Independent Directors One [Member] | 2017 Equity Incentive Plan [Member]</t>
        </is>
      </c>
    </row>
    <row r="19">
      <c r="A19" s="4" t="inlineStr">
        <is>
          <t>Number of shares of common stock issued, shares</t>
        </is>
      </c>
      <c r="D19" s="6" t="n">
        <v>789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33" customWidth="1" min="5" max="5"/>
    <col width="80" customWidth="1" min="6" max="6"/>
    <col width="30" customWidth="1" min="7" max="7"/>
    <col width="14" customWidth="1" min="8" max="8"/>
    <col width="30" customWidth="1" min="9" max="9"/>
    <col width="30" customWidth="1" min="10" max="10"/>
  </cols>
  <sheetData>
    <row r="1">
      <c r="A1" s="1" t="inlineStr">
        <is>
          <t>Outstanding Warrants (Details Narrative)</t>
        </is>
      </c>
      <c r="B1" s="2" t="inlineStr">
        <is>
          <t>1 Months Ended</t>
        </is>
      </c>
      <c r="F1" s="2" t="inlineStr">
        <is>
          <t>12 Months Ended</t>
        </is>
      </c>
    </row>
    <row r="2">
      <c r="B2" s="2" t="inlineStr">
        <is>
          <t>Jun. 30, 2018Number$ / shares</t>
        </is>
      </c>
      <c r="C2" s="2" t="inlineStr">
        <is>
          <t>Dec. 31, 2017USD ($)Number$ / sharesshares</t>
        </is>
      </c>
      <c r="D2" s="2" t="inlineStr">
        <is>
          <t>Mar. 31, 2017USD ($)Number$ / sharesshares</t>
        </is>
      </c>
      <c r="E2" s="2" t="inlineStr">
        <is>
          <t>Oct. 31, 2014USD ($)Numbershares</t>
        </is>
      </c>
      <c r="F2" s="2" t="inlineStr">
        <is>
          <t>Dec. 31, 2017$ / sharesshares</t>
        </is>
      </c>
      <c r="G2" s="2" t="inlineStr">
        <is>
          <t>Dec. 31, 2020$ / sharesshares</t>
        </is>
      </c>
      <c r="H2" s="2" t="inlineStr">
        <is>
          <t>Apr. 22, 2020</t>
        </is>
      </c>
      <c r="I2" s="2" t="inlineStr">
        <is>
          <t>Dec. 31, 2019$ / sharesshares</t>
        </is>
      </c>
      <c r="J2" s="2" t="inlineStr">
        <is>
          <t>Dec. 31, 2018$ / sharesshares</t>
        </is>
      </c>
    </row>
    <row r="3">
      <c r="A3" s="4" t="inlineStr">
        <is>
          <t>Common stock shares, issued | shares</t>
        </is>
      </c>
      <c r="G3" s="6" t="n">
        <v>236526638</v>
      </c>
      <c r="I3" s="6" t="n">
        <v>228216638</v>
      </c>
    </row>
    <row r="4">
      <c r="A4" s="4" t="inlineStr">
        <is>
          <t>Debt instrument, interest rate</t>
        </is>
      </c>
      <c r="H4" s="4" t="inlineStr">
        <is>
          <t>1.00%</t>
        </is>
      </c>
    </row>
    <row r="5">
      <c r="A5" s="4" t="inlineStr">
        <is>
          <t>Exercise price of warrants</t>
        </is>
      </c>
      <c r="G5" s="8" t="n">
        <v>0.25</v>
      </c>
      <c r="I5" s="8" t="n">
        <v>0.24</v>
      </c>
      <c r="J5" s="8" t="n">
        <v>0.25</v>
      </c>
    </row>
    <row r="6">
      <c r="A6" s="4" t="inlineStr">
        <is>
          <t>Investment Bank [Member]</t>
        </is>
      </c>
    </row>
    <row r="7">
      <c r="A7" s="4" t="inlineStr">
        <is>
          <t>Warrant description</t>
        </is>
      </c>
      <c r="F7" s="4" t="inlineStr">
        <is>
          <t>The Banker Warrants were fully vested on the date of issuance, were exercisable beginning December 20, 2017 and expired unexercised on June 20, 2020.</t>
        </is>
      </c>
    </row>
    <row r="8">
      <c r="A8" s="4" t="inlineStr">
        <is>
          <t>Series 2 Warrants [Member]</t>
        </is>
      </c>
    </row>
    <row r="9">
      <c r="A9" s="4" t="inlineStr">
        <is>
          <t>Number of investment unit offered | Number</t>
        </is>
      </c>
      <c r="E9" s="6" t="n">
        <v>60</v>
      </c>
    </row>
    <row r="10">
      <c r="A10" s="4" t="inlineStr">
        <is>
          <t>Offered investments, price per unit | $</t>
        </is>
      </c>
      <c r="E10" s="5" t="n">
        <v>50000</v>
      </c>
    </row>
    <row r="11">
      <c r="A11" s="4" t="inlineStr">
        <is>
          <t>Common stock shares, issued | shares</t>
        </is>
      </c>
      <c r="E11" s="6" t="n">
        <v>250000</v>
      </c>
    </row>
    <row r="12">
      <c r="A12" s="4" t="inlineStr">
        <is>
          <t>Warrants for the purchase of shares of common stock | shares</t>
        </is>
      </c>
      <c r="E12" s="6" t="n">
        <v>50000</v>
      </c>
      <c r="J12" s="6" t="n">
        <v>901250</v>
      </c>
    </row>
    <row r="13">
      <c r="A13" s="4" t="inlineStr">
        <is>
          <t>Series 2 Warrants [Member] | Series 2 Convertible Notes [Member]</t>
        </is>
      </c>
    </row>
    <row r="14">
      <c r="A14" s="4" t="inlineStr">
        <is>
          <t>Convertible promissory note | $</t>
        </is>
      </c>
      <c r="E14" s="5" t="n">
        <v>50000</v>
      </c>
    </row>
    <row r="15">
      <c r="A15" s="4" t="inlineStr">
        <is>
          <t>Debt instrument, interest rate</t>
        </is>
      </c>
      <c r="E15" s="4" t="inlineStr">
        <is>
          <t>10.00%</t>
        </is>
      </c>
    </row>
    <row r="16">
      <c r="A16" s="4" t="inlineStr">
        <is>
          <t>Warrant [Member] | Investment Bank [Member]</t>
        </is>
      </c>
    </row>
    <row r="17">
      <c r="A17" s="4" t="inlineStr">
        <is>
          <t>Warrants for the purchase of shares of common stock | shares</t>
        </is>
      </c>
      <c r="C17" s="6" t="n">
        <v>500000</v>
      </c>
      <c r="F17" s="6" t="n">
        <v>500000</v>
      </c>
    </row>
    <row r="18">
      <c r="A18" s="4" t="inlineStr">
        <is>
          <t>Exercise price of warrants</t>
        </is>
      </c>
      <c r="C18" s="8" t="n">
        <v>0.35</v>
      </c>
      <c r="F18" s="8" t="n">
        <v>0.35</v>
      </c>
    </row>
    <row r="19">
      <c r="A19" s="4" t="inlineStr">
        <is>
          <t>Q1 2017 Warrants [Member]</t>
        </is>
      </c>
    </row>
    <row r="20">
      <c r="A20" s="4" t="inlineStr">
        <is>
          <t>Number of investment unit offered | Number</t>
        </is>
      </c>
      <c r="D20" s="6" t="n">
        <v>16781250</v>
      </c>
    </row>
    <row r="21">
      <c r="A21" s="4" t="inlineStr">
        <is>
          <t>Warrants for the purchase of shares of common stock | shares</t>
        </is>
      </c>
      <c r="D21" s="6" t="n">
        <v>468750</v>
      </c>
    </row>
    <row r="22">
      <c r="A22" s="4" t="inlineStr">
        <is>
          <t>Exercise price of warrants</t>
        </is>
      </c>
      <c r="D22" s="8" t="n">
        <v>0.26</v>
      </c>
    </row>
    <row r="23">
      <c r="A23" s="4" t="inlineStr">
        <is>
          <t>Warrant description</t>
        </is>
      </c>
      <c r="D23" s="4" t="inlineStr">
        <is>
          <t>These warrants expired unexercised in March 2020</t>
        </is>
      </c>
    </row>
    <row r="24">
      <c r="A24" s="4" t="inlineStr">
        <is>
          <t>Proceeds from investment | $</t>
        </is>
      </c>
      <c r="D24" s="5" t="n">
        <v>2685000</v>
      </c>
    </row>
    <row r="25">
      <c r="A25" s="4" t="inlineStr">
        <is>
          <t>Proceeds from investment per unit</t>
        </is>
      </c>
      <c r="D25" s="8" t="n">
        <v>0.16</v>
      </c>
    </row>
    <row r="26">
      <c r="A26" s="4" t="inlineStr">
        <is>
          <t>Conversion stock, description</t>
        </is>
      </c>
      <c r="D26" s="4" t="inlineStr">
        <is>
          <t xml:space="preserve"> Each unit consisted of one share of the Company's common stock and one warrant for the purchase of one share of the Company's common stock ("Q1 2017 Warrants").</t>
        </is>
      </c>
    </row>
    <row r="27">
      <c r="A27" s="4" t="inlineStr">
        <is>
          <t>Price per share</t>
        </is>
      </c>
      <c r="D27" s="8" t="n">
        <v>0.42</v>
      </c>
    </row>
    <row r="28">
      <c r="A28" s="4" t="inlineStr">
        <is>
          <t>Consecutive trading days | Number</t>
        </is>
      </c>
      <c r="D28" s="6" t="n">
        <v>5</v>
      </c>
    </row>
    <row r="29">
      <c r="A29" s="4" t="inlineStr">
        <is>
          <t>Redeem warrant shares at a price</t>
        </is>
      </c>
      <c r="D29" s="8" t="n">
        <v>0.01</v>
      </c>
    </row>
    <row r="30">
      <c r="A30" s="4" t="inlineStr">
        <is>
          <t>Q4 2017 Warrants [Member]</t>
        </is>
      </c>
    </row>
    <row r="31">
      <c r="A31" s="4" t="inlineStr">
        <is>
          <t>Number of investment unit offered | Number</t>
        </is>
      </c>
      <c r="C31" s="6" t="n">
        <v>14734000</v>
      </c>
    </row>
    <row r="32">
      <c r="A32" s="4" t="inlineStr">
        <is>
          <t>Exercise price of warrants</t>
        </is>
      </c>
      <c r="C32" s="8" t="n">
        <v>0.2</v>
      </c>
      <c r="F32" s="9" t="n">
        <v>0.2</v>
      </c>
    </row>
    <row r="33">
      <c r="A33" s="4" t="inlineStr">
        <is>
          <t>Warrant description</t>
        </is>
      </c>
      <c r="C33" s="4" t="inlineStr">
        <is>
          <t>These warrants expired unexercised in December 2020.</t>
        </is>
      </c>
    </row>
    <row r="34">
      <c r="A34" s="4" t="inlineStr">
        <is>
          <t>Proceeds from investment | $</t>
        </is>
      </c>
      <c r="C34" s="5" t="n">
        <v>1768080</v>
      </c>
    </row>
    <row r="35">
      <c r="A35" s="4" t="inlineStr">
        <is>
          <t>Proceeds from investment per unit</t>
        </is>
      </c>
      <c r="C35" s="8" t="n">
        <v>0.12</v>
      </c>
    </row>
    <row r="36">
      <c r="A36" s="4" t="inlineStr">
        <is>
          <t>Conversion stock, description</t>
        </is>
      </c>
      <c r="C36" s="4" t="inlineStr">
        <is>
          <t>Each unit consisted of one share of the Company's common stock and one warrant for the purchase of one share of the Company's common stock ("Q4 2017 Warrants")</t>
        </is>
      </c>
    </row>
    <row r="37">
      <c r="A37" s="4" t="inlineStr">
        <is>
          <t>Price per share</t>
        </is>
      </c>
      <c r="C37" s="8" t="n">
        <v>0.36</v>
      </c>
      <c r="F37" s="9" t="n">
        <v>0.36</v>
      </c>
    </row>
    <row r="38">
      <c r="A38" s="4" t="inlineStr">
        <is>
          <t>Consecutive trading days | Number</t>
        </is>
      </c>
      <c r="C38" s="6" t="n">
        <v>5</v>
      </c>
    </row>
    <row r="39">
      <c r="A39" s="4" t="inlineStr">
        <is>
          <t>Redeem warrant shares at a price</t>
        </is>
      </c>
      <c r="C39" s="8" t="n">
        <v>0.01</v>
      </c>
      <c r="F39" s="8" t="n">
        <v>0.01</v>
      </c>
    </row>
    <row r="40">
      <c r="A40" s="4" t="inlineStr">
        <is>
          <t>Warrant term</t>
        </is>
      </c>
      <c r="C40" s="4" t="inlineStr">
        <is>
          <t>3 years</t>
        </is>
      </c>
      <c r="F40" s="4" t="inlineStr">
        <is>
          <t>3 years</t>
        </is>
      </c>
    </row>
    <row r="41">
      <c r="A41" s="4" t="inlineStr">
        <is>
          <t>Q2 2018 Warrants [Member]</t>
        </is>
      </c>
    </row>
    <row r="42">
      <c r="A42" s="4" t="inlineStr">
        <is>
          <t>Warrants for the purchase of shares of common stock | shares</t>
        </is>
      </c>
      <c r="I42" s="6" t="n">
        <v>7562500</v>
      </c>
    </row>
    <row r="43">
      <c r="A43" s="4" t="inlineStr">
        <is>
          <t>Exercise price of warrants</t>
        </is>
      </c>
      <c r="B43" s="8" t="n">
        <v>0.25</v>
      </c>
    </row>
    <row r="44">
      <c r="A44" s="4" t="inlineStr">
        <is>
          <t>Warrant description</t>
        </is>
      </c>
      <c r="B44" s="4" t="inlineStr">
        <is>
          <t>The Q2 2018 Warrants are exercisable commencing July 1, 2018 until June 30, 2021.</t>
        </is>
      </c>
    </row>
    <row r="45">
      <c r="A45" s="4" t="inlineStr">
        <is>
          <t>Conversion stock, description</t>
        </is>
      </c>
      <c r="B45" s="4" t="inlineStr">
        <is>
          <t>Each unit consisting of one share of the Company's common stock and one Q2 2018 Warrant.</t>
        </is>
      </c>
    </row>
    <row r="46">
      <c r="A46" s="4" t="inlineStr">
        <is>
          <t>Price per share</t>
        </is>
      </c>
      <c r="B46" s="8" t="n">
        <v>0.4</v>
      </c>
    </row>
    <row r="47">
      <c r="A47" s="4" t="inlineStr">
        <is>
          <t>Consecutive trading days | Number</t>
        </is>
      </c>
      <c r="B47" s="6" t="n">
        <v>5</v>
      </c>
    </row>
    <row r="48">
      <c r="A48" s="4" t="inlineStr">
        <is>
          <t>Redeem warrant shares at a price</t>
        </is>
      </c>
      <c r="B48" s="8" t="n">
        <v>0.0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standing Warrants - Schedule of Outstanding Warrants to Purchase Common Stock (Details) - USD ($)</t>
        </is>
      </c>
      <c r="B1" s="2" t="inlineStr">
        <is>
          <t>12 Months Ended</t>
        </is>
      </c>
    </row>
    <row r="2">
      <c r="B2" s="2" t="inlineStr">
        <is>
          <t>Dec. 31, 2020</t>
        </is>
      </c>
      <c r="C2" s="2" t="inlineStr">
        <is>
          <t>Dec. 31, 2019</t>
        </is>
      </c>
    </row>
    <row r="3">
      <c r="A3" s="3" t="inlineStr">
        <is>
          <t>Warrants and Rights Note Disclosure [Abstract]</t>
        </is>
      </c>
    </row>
    <row r="4">
      <c r="A4" s="4" t="inlineStr">
        <is>
          <t>Warrants Outstanding, Beginning Balance</t>
        </is>
      </c>
      <c r="B4" s="6" t="n">
        <v>39109000</v>
      </c>
      <c r="C4" s="6" t="n">
        <v>40010250</v>
      </c>
    </row>
    <row r="5">
      <c r="A5" s="4" t="inlineStr">
        <is>
          <t>Warrants, Issued</t>
        </is>
      </c>
      <c r="B5" s="4" t="inlineStr">
        <is>
          <t xml:space="preserve"> </t>
        </is>
      </c>
      <c r="C5" s="4" t="inlineStr">
        <is>
          <t xml:space="preserve"> </t>
        </is>
      </c>
    </row>
    <row r="6">
      <c r="A6" s="4" t="inlineStr">
        <is>
          <t>Warrants, Exercised</t>
        </is>
      </c>
      <c r="B6" s="4" t="inlineStr">
        <is>
          <t xml:space="preserve"> </t>
        </is>
      </c>
      <c r="C6" s="4" t="inlineStr">
        <is>
          <t xml:space="preserve"> </t>
        </is>
      </c>
    </row>
    <row r="7">
      <c r="A7" s="4" t="inlineStr">
        <is>
          <t>Warrants, Expired</t>
        </is>
      </c>
      <c r="B7" s="6" t="n">
        <v>-31546500</v>
      </c>
      <c r="C7" s="6" t="n">
        <v>-901250</v>
      </c>
    </row>
    <row r="8">
      <c r="A8" s="4" t="inlineStr">
        <is>
          <t>Warrants Outstanding, Ending Balance</t>
        </is>
      </c>
      <c r="B8" s="6" t="n">
        <v>7562500</v>
      </c>
      <c r="C8" s="6" t="n">
        <v>39109000</v>
      </c>
    </row>
    <row r="9">
      <c r="A9" s="4" t="inlineStr">
        <is>
          <t>Weighted Average Exercise Price, Beginning Balance</t>
        </is>
      </c>
      <c r="B9" s="8" t="n">
        <v>0.24</v>
      </c>
      <c r="C9" s="8" t="n">
        <v>0.25</v>
      </c>
    </row>
    <row r="10">
      <c r="A10" s="4" t="inlineStr">
        <is>
          <t>Weighted Average Exercise Price, Issu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t>
        </is>
      </c>
      <c r="B12" s="9" t="n">
        <v>-0.23</v>
      </c>
      <c r="C12" s="9" t="n">
        <v>-0.66</v>
      </c>
    </row>
    <row r="13">
      <c r="A13" s="4" t="inlineStr">
        <is>
          <t>Weighted Average Exercise Price, Ending Balance</t>
        </is>
      </c>
      <c r="B13" s="8" t="n">
        <v>0.25</v>
      </c>
      <c r="C13" s="8" t="n">
        <v>0.24</v>
      </c>
    </row>
    <row r="14">
      <c r="A14" s="4" t="inlineStr">
        <is>
          <t>Weighted Average Life of Outstanding Warrants in Months, Beginning Balance</t>
        </is>
      </c>
      <c r="B14" s="4" t="inlineStr">
        <is>
          <t>9 months</t>
        </is>
      </c>
      <c r="C14" s="4" t="inlineStr">
        <is>
          <t>21 months</t>
        </is>
      </c>
    </row>
    <row r="15">
      <c r="A15" s="4" t="inlineStr">
        <is>
          <t>Weighted Average Life of Outstanding Warrants in Months, Ending Balance</t>
        </is>
      </c>
      <c r="B15" s="4" t="inlineStr">
        <is>
          <t>6 months</t>
        </is>
      </c>
      <c r="C15" s="4" t="inlineStr">
        <is>
          <t>9 months</t>
        </is>
      </c>
    </row>
    <row r="16">
      <c r="A16" s="4" t="inlineStr">
        <is>
          <t>Aggregate Intrinsic Value, Beginning Balance</t>
        </is>
      </c>
      <c r="B16" s="5" t="n">
        <v>0</v>
      </c>
      <c r="C16" s="5" t="n">
        <v>0</v>
      </c>
    </row>
    <row r="17">
      <c r="A17" s="4" t="inlineStr">
        <is>
          <t>Aggregate Intrinsic Value, Issued</t>
        </is>
      </c>
      <c r="B17" s="4" t="inlineStr">
        <is>
          <t xml:space="preserve"> </t>
        </is>
      </c>
      <c r="C17" s="4" t="inlineStr">
        <is>
          <t xml:space="preserve"> </t>
        </is>
      </c>
    </row>
    <row r="18">
      <c r="A18" s="4" t="inlineStr">
        <is>
          <t>Aggregate Intrinsic Value, Exercised</t>
        </is>
      </c>
      <c r="B18" s="4" t="inlineStr">
        <is>
          <t xml:space="preserve"> </t>
        </is>
      </c>
      <c r="C18" s="4" t="inlineStr">
        <is>
          <t xml:space="preserve"> </t>
        </is>
      </c>
    </row>
    <row r="19">
      <c r="A19" s="4" t="inlineStr">
        <is>
          <t>Aggregate Intrinsic Value, Expired</t>
        </is>
      </c>
      <c r="B19" s="6" t="n">
        <v>0</v>
      </c>
      <c r="C19" s="6" t="n">
        <v>0</v>
      </c>
    </row>
    <row r="20">
      <c r="A20" s="4" t="inlineStr">
        <is>
          <t>Aggregate Intrinsic Value, Ending Balance</t>
        </is>
      </c>
      <c r="B20" s="5" t="n">
        <v>0</v>
      </c>
      <c r="C2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utstanding Warrants - Schedule of Warrants Outstanding (Details) - $ / shares</t>
        </is>
      </c>
      <c r="B1" s="2" t="inlineStr">
        <is>
          <t>12 Months Ended</t>
        </is>
      </c>
    </row>
    <row r="2">
      <c r="B2" s="2" t="inlineStr">
        <is>
          <t>Dec. 31, 2020</t>
        </is>
      </c>
      <c r="C2" s="2" t="inlineStr">
        <is>
          <t>Dec. 31, 2019</t>
        </is>
      </c>
      <c r="D2" s="2" t="inlineStr">
        <is>
          <t>Dec. 31, 2018</t>
        </is>
      </c>
    </row>
    <row r="3">
      <c r="A3" s="4" t="inlineStr">
        <is>
          <t>Exercise price</t>
        </is>
      </c>
      <c r="B3" s="8" t="n">
        <v>0.25</v>
      </c>
      <c r="C3" s="8" t="n">
        <v>0.24</v>
      </c>
      <c r="D3" s="8" t="n">
        <v>0.25</v>
      </c>
    </row>
    <row r="4">
      <c r="A4" s="4" t="inlineStr">
        <is>
          <t>Warrants Outstanding</t>
        </is>
      </c>
      <c r="B4" s="6" t="n">
        <v>7562500</v>
      </c>
      <c r="C4" s="6" t="n">
        <v>39109000</v>
      </c>
      <c r="D4" s="6" t="n">
        <v>40010250</v>
      </c>
    </row>
    <row r="5">
      <c r="A5" s="4" t="inlineStr">
        <is>
          <t>Weighted Average Life of Outstanding Warrants in Months</t>
        </is>
      </c>
      <c r="B5" s="4" t="inlineStr">
        <is>
          <t>6 months</t>
        </is>
      </c>
      <c r="C5" s="4" t="inlineStr">
        <is>
          <t>9 months</t>
        </is>
      </c>
    </row>
    <row r="6">
      <c r="A6" s="4" t="inlineStr">
        <is>
          <t>Warrants Range [Member]</t>
        </is>
      </c>
    </row>
    <row r="7">
      <c r="A7" s="4" t="inlineStr">
        <is>
          <t>Exercise price</t>
        </is>
      </c>
      <c r="B7" s="8" t="n">
        <v>0.25</v>
      </c>
    </row>
    <row r="8">
      <c r="A8" s="4" t="inlineStr">
        <is>
          <t>Warrants Outstanding</t>
        </is>
      </c>
      <c r="B8" s="6" t="n">
        <v>7562500</v>
      </c>
    </row>
    <row r="9">
      <c r="A9" s="4" t="inlineStr">
        <is>
          <t>Warrants Range One [Member]</t>
        </is>
      </c>
    </row>
    <row r="10">
      <c r="A10" s="4" t="inlineStr">
        <is>
          <t>Weighted Average Life of Outstanding Warrants in Months</t>
        </is>
      </c>
      <c r="B10" s="4" t="inlineStr">
        <is>
          <t>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s>
  <sheetData>
    <row r="1">
      <c r="A1" s="1" t="inlineStr">
        <is>
          <t>Equity Incentive Plan (Details Narrative) - USD ($)</t>
        </is>
      </c>
      <c r="B1" s="2" t="inlineStr">
        <is>
          <t>Jun. 24, 2020</t>
        </is>
      </c>
      <c r="C1" s="2" t="inlineStr">
        <is>
          <t>Apr. 30, 2020</t>
        </is>
      </c>
      <c r="D1" s="2" t="inlineStr">
        <is>
          <t>Jan. 02,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Share based compensation expense</t>
        </is>
      </c>
      <c r="E3" s="5" t="n">
        <v>277183</v>
      </c>
      <c r="F3" s="5" t="n">
        <v>788599</v>
      </c>
    </row>
    <row r="4">
      <c r="A4" s="4" t="inlineStr">
        <is>
          <t>Restricted Stock Units (RSUs) [Member]</t>
        </is>
      </c>
    </row>
    <row r="5">
      <c r="A5" s="3" t="inlineStr">
        <is>
          <t>Share-based Compensation Arrangement by Share-based Payment Award [Line Items]</t>
        </is>
      </c>
    </row>
    <row r="6">
      <c r="A6" s="4" t="inlineStr">
        <is>
          <t>Total intrinsic value of restricted stock unit</t>
        </is>
      </c>
      <c r="E6" s="6" t="n">
        <v>199125</v>
      </c>
      <c r="F6" s="6" t="n">
        <v>79120</v>
      </c>
      <c r="G6" s="5" t="n">
        <v>1035750</v>
      </c>
    </row>
    <row r="7">
      <c r="A7" s="4" t="inlineStr">
        <is>
          <t>Intrinsic value of vested and settled with issuance of share</t>
        </is>
      </c>
      <c r="E7" s="6" t="n">
        <v>1105750</v>
      </c>
    </row>
    <row r="8">
      <c r="A8" s="4" t="inlineStr">
        <is>
          <t>Number of fully vested shares</t>
        </is>
      </c>
      <c r="C8" s="6" t="n">
        <v>800000</v>
      </c>
    </row>
    <row r="9">
      <c r="A9" s="4" t="inlineStr">
        <is>
          <t>Employees [Member] | Incentive Stock Bonus Awards [Member]</t>
        </is>
      </c>
    </row>
    <row r="10">
      <c r="A10" s="3" t="inlineStr">
        <is>
          <t>Share-based Compensation Arrangement by Share-based Payment Award [Line Items]</t>
        </is>
      </c>
    </row>
    <row r="11">
      <c r="A11" s="4" t="inlineStr">
        <is>
          <t>Share based compensation expense</t>
        </is>
      </c>
      <c r="E11" s="6" t="n">
        <v>0</v>
      </c>
      <c r="F11" s="6" t="n">
        <v>44209</v>
      </c>
    </row>
    <row r="12">
      <c r="A12" s="4" t="inlineStr">
        <is>
          <t>Intrinsic value of vested and settled with issuance of share</t>
        </is>
      </c>
      <c r="E12" s="6" t="n">
        <v>0</v>
      </c>
      <c r="F12" s="6" t="n">
        <v>58240</v>
      </c>
    </row>
    <row r="13">
      <c r="A13" s="4" t="inlineStr">
        <is>
          <t>Share based compensation award forfeited</t>
        </is>
      </c>
      <c r="E13" s="6" t="n">
        <v>0</v>
      </c>
      <c r="F13" s="6" t="n">
        <v>0</v>
      </c>
    </row>
    <row r="14">
      <c r="A14" s="4" t="inlineStr">
        <is>
          <t>Employees, Directors and Consultants [Member] | Restricted Stock Units (RSUs) [Member]</t>
        </is>
      </c>
    </row>
    <row r="15">
      <c r="A15" s="3" t="inlineStr">
        <is>
          <t>Share-based Compensation Arrangement by Share-based Payment Award [Line Items]</t>
        </is>
      </c>
    </row>
    <row r="16">
      <c r="A16" s="4" t="inlineStr">
        <is>
          <t>Share based compensation expense</t>
        </is>
      </c>
      <c r="E16" s="5" t="n">
        <v>25163</v>
      </c>
      <c r="F16" s="6" t="n">
        <v>278906</v>
      </c>
    </row>
    <row r="17">
      <c r="A17" s="4" t="inlineStr">
        <is>
          <t>2017 Equity Incentive Plan [Member]</t>
        </is>
      </c>
    </row>
    <row r="18">
      <c r="A18" s="3" t="inlineStr">
        <is>
          <t>Share-based Compensation Arrangement by Share-based Payment Award [Line Items]</t>
        </is>
      </c>
    </row>
    <row r="19">
      <c r="A19" s="4" t="inlineStr">
        <is>
          <t>Number of common stock shares issuance</t>
        </is>
      </c>
      <c r="E19" s="6" t="n">
        <v>50000000</v>
      </c>
    </row>
    <row r="20">
      <c r="A20" s="4" t="inlineStr">
        <is>
          <t>Unrecognized compensation expense</t>
        </is>
      </c>
      <c r="E20" s="5" t="n">
        <v>6412</v>
      </c>
    </row>
    <row r="21">
      <c r="A21" s="4" t="inlineStr">
        <is>
          <t>Unrecognized compensation expense term</t>
        </is>
      </c>
      <c r="E21" s="4" t="inlineStr">
        <is>
          <t>3 months</t>
        </is>
      </c>
    </row>
    <row r="22">
      <c r="A22" s="4" t="inlineStr">
        <is>
          <t>2017 Equity Incentive Plan [Member] | Independent Directors [Member]</t>
        </is>
      </c>
    </row>
    <row r="23">
      <c r="A23" s="3" t="inlineStr">
        <is>
          <t>Share-based Compensation Arrangement by Share-based Payment Award [Line Items]</t>
        </is>
      </c>
    </row>
    <row r="24">
      <c r="A24" s="4" t="inlineStr">
        <is>
          <t>Director fees</t>
        </is>
      </c>
      <c r="G24" s="5" t="n">
        <v>15000</v>
      </c>
    </row>
    <row r="25">
      <c r="A25" s="4" t="inlineStr">
        <is>
          <t>Number of shares of common stock issued</t>
        </is>
      </c>
      <c r="G25" s="6" t="n">
        <v>197370</v>
      </c>
    </row>
    <row r="26">
      <c r="A26" s="4" t="inlineStr">
        <is>
          <t>2017 Equity Incentive Plan [Member] | Independent Directors [Member]</t>
        </is>
      </c>
    </row>
    <row r="27">
      <c r="A27" s="3" t="inlineStr">
        <is>
          <t>Share-based Compensation Arrangement by Share-based Payment Award [Line Items]</t>
        </is>
      </c>
    </row>
    <row r="28">
      <c r="A28" s="4" t="inlineStr">
        <is>
          <t>Director fees</t>
        </is>
      </c>
      <c r="F28" s="5" t="n">
        <v>60000</v>
      </c>
    </row>
    <row r="29">
      <c r="A29" s="4" t="inlineStr">
        <is>
          <t>Number of shares of common stock issued</t>
        </is>
      </c>
      <c r="F29" s="6" t="n">
        <v>789474</v>
      </c>
    </row>
    <row r="30">
      <c r="A30" s="4" t="inlineStr">
        <is>
          <t>2017 Equity Incentive Plan [Member] | Non-Qualified Stock Options [Member]</t>
        </is>
      </c>
    </row>
    <row r="31">
      <c r="A31" s="3" t="inlineStr">
        <is>
          <t>Share-based Compensation Arrangement by Share-based Payment Award [Line Items]</t>
        </is>
      </c>
    </row>
    <row r="32">
      <c r="A32" s="4" t="inlineStr">
        <is>
          <t>Number of options to purchase shares</t>
        </is>
      </c>
      <c r="E32" s="6" t="n">
        <v>10250000</v>
      </c>
    </row>
    <row r="33">
      <c r="A33" s="4" t="inlineStr">
        <is>
          <t>Stock option to purchase - thresholds - performance based</t>
        </is>
      </c>
      <c r="E33" s="6" t="n">
        <v>6000000</v>
      </c>
    </row>
    <row r="34">
      <c r="A34" s="4" t="inlineStr">
        <is>
          <t>Number of shares forfeited for terminations</t>
        </is>
      </c>
      <c r="E34" s="6" t="n">
        <v>4250000</v>
      </c>
    </row>
    <row r="35">
      <c r="A35" s="4" t="inlineStr">
        <is>
          <t>2017 Equity Incentive Plan [Member] | Unvested Options [Member]</t>
        </is>
      </c>
    </row>
    <row r="36">
      <c r="A36" s="3" t="inlineStr">
        <is>
          <t>Share-based Compensation Arrangement by Share-based Payment Award [Line Items]</t>
        </is>
      </c>
    </row>
    <row r="37">
      <c r="A37" s="4" t="inlineStr">
        <is>
          <t>Share based compensation expense</t>
        </is>
      </c>
      <c r="E37" s="4" t="inlineStr">
        <is>
          <t xml:space="preserve"> </t>
        </is>
      </c>
    </row>
    <row r="38">
      <c r="A38" s="4" t="inlineStr">
        <is>
          <t>2017 Equity Incentive Plan [Member] | Employees and Consultants [Member]</t>
        </is>
      </c>
    </row>
    <row r="39">
      <c r="A39" s="3" t="inlineStr">
        <is>
          <t>Share-based Compensation Arrangement by Share-based Payment Award [Line Items]</t>
        </is>
      </c>
    </row>
    <row r="40">
      <c r="A40" s="4" t="inlineStr">
        <is>
          <t>Number of options, granted</t>
        </is>
      </c>
      <c r="E40" s="6" t="n">
        <v>6616900</v>
      </c>
      <c r="F40" s="6" t="n">
        <v>2000000</v>
      </c>
    </row>
    <row r="41">
      <c r="A41" s="4" t="inlineStr">
        <is>
          <t>Number of fully vested shares</t>
        </is>
      </c>
      <c r="E41" s="6" t="n">
        <v>8616900</v>
      </c>
      <c r="F41" s="6" t="n">
        <v>4924996</v>
      </c>
    </row>
    <row r="42">
      <c r="A42" s="4" t="inlineStr">
        <is>
          <t>2017 Equity Incentive Plan [Member] | Employees and Consultants [Member] | Non-Qualified Stock Options [Member]</t>
        </is>
      </c>
    </row>
    <row r="43">
      <c r="A43" s="3" t="inlineStr">
        <is>
          <t>Share-based Compensation Arrangement by Share-based Payment Award [Line Items]</t>
        </is>
      </c>
    </row>
    <row r="44">
      <c r="A44" s="4" t="inlineStr">
        <is>
          <t>Share based compensation expense</t>
        </is>
      </c>
      <c r="E44" s="5" t="n">
        <v>189568</v>
      </c>
      <c r="F44" s="5" t="n">
        <v>390485</v>
      </c>
    </row>
    <row r="45">
      <c r="A45" s="4" t="inlineStr">
        <is>
          <t>Number of options, granted</t>
        </is>
      </c>
      <c r="E45" s="6" t="n">
        <v>6616900</v>
      </c>
      <c r="F45" s="6" t="n">
        <v>2000000</v>
      </c>
    </row>
    <row r="46">
      <c r="A46" s="4" t="inlineStr">
        <is>
          <t>Non-qualified stock options term</t>
        </is>
      </c>
      <c r="E46" s="4" t="inlineStr">
        <is>
          <t>7 years 8 months 12 days</t>
        </is>
      </c>
      <c r="F46" s="4" t="inlineStr">
        <is>
          <t>8 years 4 months 24 days</t>
        </is>
      </c>
    </row>
    <row r="47">
      <c r="A47" s="4" t="inlineStr">
        <is>
          <t>2017 Equity Incentive Plan [Member] | Non-Qualified Stock Options [Member]</t>
        </is>
      </c>
    </row>
    <row r="48">
      <c r="A48" s="3" t="inlineStr">
        <is>
          <t>Share-based Compensation Arrangement by Share-based Payment Award [Line Items]</t>
        </is>
      </c>
    </row>
    <row r="49">
      <c r="A49" s="4" t="inlineStr">
        <is>
          <t>Expected stock price volatility, minimum</t>
        </is>
      </c>
      <c r="E49" s="4" t="inlineStr">
        <is>
          <t>114.97%</t>
        </is>
      </c>
    </row>
    <row r="50">
      <c r="A50" s="4" t="inlineStr">
        <is>
          <t>Expected stock price volatility, maximum</t>
        </is>
      </c>
      <c r="E50" s="4" t="inlineStr">
        <is>
          <t>122.48%</t>
        </is>
      </c>
    </row>
    <row r="51">
      <c r="A51" s="4" t="inlineStr">
        <is>
          <t>Expected term</t>
        </is>
      </c>
      <c r="E51" s="4" t="inlineStr">
        <is>
          <t>5 years</t>
        </is>
      </c>
    </row>
    <row r="52">
      <c r="A52" s="4" t="inlineStr">
        <is>
          <t>Risk-free interest rate, minimum</t>
        </is>
      </c>
      <c r="E52" s="4" t="inlineStr">
        <is>
          <t>0.20%</t>
        </is>
      </c>
    </row>
    <row r="53">
      <c r="A53" s="4" t="inlineStr">
        <is>
          <t>Risk-free interest rate, maximum</t>
        </is>
      </c>
      <c r="E53" s="4" t="inlineStr">
        <is>
          <t>2.37%</t>
        </is>
      </c>
    </row>
    <row r="54">
      <c r="A54" s="4" t="inlineStr">
        <is>
          <t>2017 Equity Incentive Plan [Member] | Independent Directors [Member]</t>
        </is>
      </c>
    </row>
    <row r="55">
      <c r="A55" s="3" t="inlineStr">
        <is>
          <t>Share-based Compensation Arrangement by Share-based Payment Award [Line Items]</t>
        </is>
      </c>
    </row>
    <row r="56">
      <c r="A56" s="4" t="inlineStr">
        <is>
          <t>Number of shares of common stock issued</t>
        </is>
      </c>
      <c r="F56" s="6" t="n">
        <v>197370</v>
      </c>
    </row>
    <row r="57">
      <c r="A57" s="4" t="inlineStr">
        <is>
          <t>2017 Equity Incentive Plan [Member] | Independent Directors [Member]</t>
        </is>
      </c>
    </row>
    <row r="58">
      <c r="A58" s="3" t="inlineStr">
        <is>
          <t>Share-based Compensation Arrangement by Share-based Payment Award [Line Items]</t>
        </is>
      </c>
    </row>
    <row r="59">
      <c r="A59" s="4" t="inlineStr">
        <is>
          <t>Number of shares of common stock issued</t>
        </is>
      </c>
      <c r="F59" s="6" t="n">
        <v>789474</v>
      </c>
    </row>
    <row r="60">
      <c r="A60" s="4" t="inlineStr">
        <is>
          <t>2017 Equity Incentive Plan [Member] | Directors [Member]</t>
        </is>
      </c>
    </row>
    <row r="61">
      <c r="A61" s="3" t="inlineStr">
        <is>
          <t>Share-based Compensation Arrangement by Share-based Payment Award [Line Items]</t>
        </is>
      </c>
    </row>
    <row r="62">
      <c r="A62" s="4" t="inlineStr">
        <is>
          <t>Unrecognized compensation expense</t>
        </is>
      </c>
      <c r="E62" s="5" t="n">
        <v>6412</v>
      </c>
    </row>
    <row r="63">
      <c r="A63" s="4" t="inlineStr">
        <is>
          <t>Share based compensation expense</t>
        </is>
      </c>
      <c r="E63" s="5" t="n">
        <v>62452</v>
      </c>
      <c r="F63" s="5" t="n">
        <v>0</v>
      </c>
    </row>
    <row r="64">
      <c r="A64" s="4" t="inlineStr">
        <is>
          <t>2017 Equity Incentive Plan [Member] | Directors [Member] | Non-Qualified Stock Options [Member]</t>
        </is>
      </c>
    </row>
    <row r="65">
      <c r="A65" s="3" t="inlineStr">
        <is>
          <t>Share-based Compensation Arrangement by Share-based Payment Award [Line Items]</t>
        </is>
      </c>
    </row>
    <row r="66">
      <c r="A66" s="4" t="inlineStr">
        <is>
          <t>Number of options to purchase shares</t>
        </is>
      </c>
      <c r="D66" s="6" t="n">
        <v>500000</v>
      </c>
      <c r="E66" s="6" t="n">
        <v>1500000</v>
      </c>
      <c r="F66" s="6" t="n">
        <v>0</v>
      </c>
    </row>
    <row r="67">
      <c r="A67" s="4" t="inlineStr">
        <is>
          <t>Number of options, granted</t>
        </is>
      </c>
      <c r="D67" s="6" t="n">
        <v>29266</v>
      </c>
    </row>
    <row r="68">
      <c r="A68" s="4" t="inlineStr">
        <is>
          <t>Non-qualified stock options term</t>
        </is>
      </c>
      <c r="D68" s="4" t="inlineStr">
        <is>
          <t>5 years</t>
        </is>
      </c>
    </row>
    <row r="69">
      <c r="A69" s="4" t="inlineStr">
        <is>
          <t>Closing price of common stock</t>
        </is>
      </c>
      <c r="D69" s="8" t="n">
        <v>0.07000000000000001</v>
      </c>
    </row>
    <row r="70">
      <c r="A70" s="4" t="inlineStr">
        <is>
          <t>2017 Equity Incentive Plan [Member] | Two New Independent Directors [Member] | Non-Qualified Stock Options [Member]</t>
        </is>
      </c>
    </row>
    <row r="71">
      <c r="A71" s="3" t="inlineStr">
        <is>
          <t>Share-based Compensation Arrangement by Share-based Payment Award [Line Items]</t>
        </is>
      </c>
    </row>
    <row r="72">
      <c r="A72" s="4" t="inlineStr">
        <is>
          <t>Number of options to purchase shares</t>
        </is>
      </c>
      <c r="B72" s="6" t="n">
        <v>2000000</v>
      </c>
    </row>
    <row r="73">
      <c r="A73" s="4" t="inlineStr">
        <is>
          <t>Number of options, granted</t>
        </is>
      </c>
      <c r="B73" s="6" t="n">
        <v>39600</v>
      </c>
    </row>
    <row r="74">
      <c r="A74" s="4" t="inlineStr">
        <is>
          <t>Non-qualified stock options term</t>
        </is>
      </c>
      <c r="B74" s="4" t="inlineStr">
        <is>
          <t>5 years</t>
        </is>
      </c>
    </row>
    <row r="75">
      <c r="A75" s="4" t="inlineStr">
        <is>
          <t>Closing price of common stock</t>
        </is>
      </c>
      <c r="B75" s="10" t="n">
        <v>0.029</v>
      </c>
    </row>
    <row r="76">
      <c r="A76" s="4" t="inlineStr">
        <is>
          <t>Non-qualified stock options vested percentage</t>
        </is>
      </c>
      <c r="B76" s="4" t="inlineStr">
        <is>
          <t>50.00%</t>
        </is>
      </c>
    </row>
    <row r="77">
      <c r="A77" s="4" t="inlineStr">
        <is>
          <t>Share based compensation arrangement stock issued and outstanding</t>
        </is>
      </c>
      <c r="B77" s="6" t="n">
        <v>21651000</v>
      </c>
    </row>
    <row r="78">
      <c r="A78" s="4" t="inlineStr">
        <is>
          <t>2017 Equity Incentive Plan [Member] | Two New Independent Directors [Member] | Non-Qualified Stock Options [Member] | April 1, 2021 [Member]</t>
        </is>
      </c>
    </row>
    <row r="79">
      <c r="A79" s="3" t="inlineStr">
        <is>
          <t>Share-based Compensation Arrangement by Share-based Payment Award [Line Items]</t>
        </is>
      </c>
    </row>
    <row r="80">
      <c r="A80" s="4" t="inlineStr">
        <is>
          <t>Non-qualified stock options vested percentage</t>
        </is>
      </c>
      <c r="B80" s="4" t="inlineStr">
        <is>
          <t>50.00%</t>
        </is>
      </c>
    </row>
    <row r="81">
      <c r="A81" s="4" t="inlineStr">
        <is>
          <t>2019 Special Equity Award [Member] | Directors [Member] | Non-Qualified Stock Options [Member]</t>
        </is>
      </c>
    </row>
    <row r="82">
      <c r="A82" s="3" t="inlineStr">
        <is>
          <t>Share-based Compensation Arrangement by Share-based Payment Award [Line Items]</t>
        </is>
      </c>
    </row>
    <row r="83">
      <c r="A83" s="4" t="inlineStr">
        <is>
          <t>Number of options to purchase shares</t>
        </is>
      </c>
      <c r="D83" s="6" t="n">
        <v>4000000</v>
      </c>
    </row>
    <row r="84">
      <c r="A84" s="4" t="inlineStr">
        <is>
          <t>Number of options, granted</t>
        </is>
      </c>
      <c r="D84" s="6" t="n">
        <v>234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chedule of Stock Option Activity (Details) - 2017 Equity Incentive Plan [Member] - USD ($)</t>
        </is>
      </c>
      <c r="B1" s="2" t="inlineStr">
        <is>
          <t>12 Months Ended</t>
        </is>
      </c>
    </row>
    <row r="2">
      <c r="B2" s="2" t="inlineStr">
        <is>
          <t>Dec. 31, 2020</t>
        </is>
      </c>
      <c r="C2" s="2" t="inlineStr">
        <is>
          <t>Dec. 31, 2019</t>
        </is>
      </c>
    </row>
    <row r="3">
      <c r="A3" s="4" t="inlineStr">
        <is>
          <t>Directors [Member]</t>
        </is>
      </c>
    </row>
    <row r="4">
      <c r="A4" s="3" t="inlineStr">
        <is>
          <t>Share-based Compensation Arrangement by Share-based Payment Award [Line Items]</t>
        </is>
      </c>
    </row>
    <row r="5">
      <c r="A5" s="4" t="inlineStr">
        <is>
          <t>Number of options, granted</t>
        </is>
      </c>
      <c r="B5" s="6" t="n">
        <v>6500000</v>
      </c>
      <c r="C5" s="4" t="inlineStr">
        <is>
          <t xml:space="preserve"> </t>
        </is>
      </c>
    </row>
    <row r="6">
      <c r="A6" s="4" t="inlineStr">
        <is>
          <t>Non-Qualified Stock Options [Member] | Directors [Member]</t>
        </is>
      </c>
    </row>
    <row r="7">
      <c r="A7" s="3" t="inlineStr">
        <is>
          <t>Share-based Compensation Arrangement by Share-based Payment Award [Line Items]</t>
        </is>
      </c>
    </row>
    <row r="8">
      <c r="A8" s="4" t="inlineStr">
        <is>
          <t>Number of options, outstanding beginning</t>
        </is>
      </c>
      <c r="B8" s="6" t="n">
        <v>900000</v>
      </c>
      <c r="C8" s="6" t="n">
        <v>900000</v>
      </c>
    </row>
    <row r="9">
      <c r="A9" s="4" t="inlineStr">
        <is>
          <t>Number of options, granted</t>
        </is>
      </c>
      <c r="B9" s="6" t="n">
        <v>6500000</v>
      </c>
      <c r="C9" s="4" t="inlineStr">
        <is>
          <t xml:space="preserve"> </t>
        </is>
      </c>
    </row>
    <row r="10">
      <c r="A10" s="4" t="inlineStr">
        <is>
          <t>Number of options, exercised</t>
        </is>
      </c>
      <c r="B10" s="4" t="inlineStr">
        <is>
          <t xml:space="preserve"> </t>
        </is>
      </c>
      <c r="C10" s="4" t="inlineStr">
        <is>
          <t xml:space="preserve"> </t>
        </is>
      </c>
    </row>
    <row r="11">
      <c r="A11" s="4" t="inlineStr">
        <is>
          <t>Number of options, forfeited/cancelled</t>
        </is>
      </c>
      <c r="B11" s="4" t="inlineStr">
        <is>
          <t xml:space="preserve"> </t>
        </is>
      </c>
      <c r="C11" s="4" t="inlineStr">
        <is>
          <t xml:space="preserve"> </t>
        </is>
      </c>
    </row>
    <row r="12">
      <c r="A12" s="4" t="inlineStr">
        <is>
          <t>Number of options, expired</t>
        </is>
      </c>
      <c r="B12" s="4" t="inlineStr">
        <is>
          <t xml:space="preserve"> </t>
        </is>
      </c>
      <c r="C12" s="4" t="inlineStr">
        <is>
          <t xml:space="preserve"> </t>
        </is>
      </c>
    </row>
    <row r="13">
      <c r="A13" s="4" t="inlineStr">
        <is>
          <t>Number of options, outstanding ending</t>
        </is>
      </c>
      <c r="B13" s="6" t="n">
        <v>7400000</v>
      </c>
      <c r="C13" s="6" t="n">
        <v>900000</v>
      </c>
    </row>
    <row r="14">
      <c r="A14" s="4" t="inlineStr">
        <is>
          <t>Number of options, exercisable ending</t>
        </is>
      </c>
      <c r="B14" s="6" t="n">
        <v>6400000</v>
      </c>
    </row>
    <row r="15">
      <c r="A15" s="4" t="inlineStr">
        <is>
          <t>Weighted Average Exercise Price, Outstanding Beginning</t>
        </is>
      </c>
      <c r="B15" s="10" t="n">
        <v>0.135</v>
      </c>
      <c r="C15" s="10" t="n">
        <v>0.135</v>
      </c>
    </row>
    <row r="16">
      <c r="A16" s="4" t="inlineStr">
        <is>
          <t>Weighted Average Exercise Price, Granted</t>
        </is>
      </c>
      <c r="B16" s="11" t="n">
        <v>0.057</v>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Exercise Price, Forfeited</t>
        </is>
      </c>
      <c r="B18" s="4" t="inlineStr">
        <is>
          <t xml:space="preserve"> </t>
        </is>
      </c>
      <c r="C18" s="4" t="inlineStr">
        <is>
          <t xml:space="preserve"> </t>
        </is>
      </c>
    </row>
    <row r="19">
      <c r="A19" s="4" t="inlineStr">
        <is>
          <t>Weighted Average Exercise Price, Expired</t>
        </is>
      </c>
      <c r="B19" s="4" t="inlineStr">
        <is>
          <t xml:space="preserve"> </t>
        </is>
      </c>
      <c r="C19" s="4" t="inlineStr">
        <is>
          <t xml:space="preserve"> </t>
        </is>
      </c>
    </row>
    <row r="20">
      <c r="A20" s="4" t="inlineStr">
        <is>
          <t>Weighted Average Exercise Price, Outstanding Ending</t>
        </is>
      </c>
      <c r="B20" s="11" t="n">
        <v>0.067</v>
      </c>
      <c r="C20" s="11" t="n">
        <v>0.135</v>
      </c>
    </row>
    <row r="21">
      <c r="A21" s="4" t="inlineStr">
        <is>
          <t>Weighted Average Exercise Price, Exercisable Ending</t>
        </is>
      </c>
      <c r="B21" s="10" t="n">
        <v>0.073</v>
      </c>
      <c r="C21" s="10" t="n">
        <v>0.057</v>
      </c>
    </row>
    <row r="22">
      <c r="A22" s="4" t="inlineStr">
        <is>
          <t>Weighted Average Remaining Contractual Term, Outstanding Beginning</t>
        </is>
      </c>
      <c r="B22" s="4" t="inlineStr">
        <is>
          <t>7 years 7 months 6 days</t>
        </is>
      </c>
      <c r="C22" s="4" t="inlineStr">
        <is>
          <t>8 years 7 months 6 days</t>
        </is>
      </c>
    </row>
    <row r="23">
      <c r="A23" s="4" t="inlineStr">
        <is>
          <t>Weighted Average Remaining Contractual Term, Granted</t>
        </is>
      </c>
      <c r="B23" s="4" t="inlineStr">
        <is>
          <t>8 years 6 months</t>
        </is>
      </c>
    </row>
    <row r="24">
      <c r="A24" s="4" t="inlineStr">
        <is>
          <t>Weighted Average Remaining Contractual Term, Outstanding Ending</t>
        </is>
      </c>
      <c r="B24" s="4" t="inlineStr">
        <is>
          <t>7 years 6 months</t>
        </is>
      </c>
      <c r="C24" s="4" t="inlineStr">
        <is>
          <t>7 years 7 months 6 days</t>
        </is>
      </c>
    </row>
    <row r="25">
      <c r="A25" s="4" t="inlineStr">
        <is>
          <t>Weighted Average Remaining Contractual Term, Exercisable Ending</t>
        </is>
      </c>
      <c r="B25" s="4" t="inlineStr">
        <is>
          <t>8 years</t>
        </is>
      </c>
    </row>
    <row r="26">
      <c r="A26" s="4" t="inlineStr">
        <is>
          <t>Aggregate Intrinsic Value, Outstanding Beginning</t>
        </is>
      </c>
      <c r="B26" s="4" t="inlineStr">
        <is>
          <t xml:space="preserve"> </t>
        </is>
      </c>
      <c r="C26" s="4" t="inlineStr">
        <is>
          <t xml:space="preserve"> </t>
        </is>
      </c>
    </row>
    <row r="27">
      <c r="A27" s="4" t="inlineStr">
        <is>
          <t>Aggregate Intrinsic Value, Outstanding Ending</t>
        </is>
      </c>
      <c r="B27" s="4" t="inlineStr">
        <is>
          <t xml:space="preserve"> </t>
        </is>
      </c>
      <c r="C27" s="4" t="inlineStr">
        <is>
          <t xml:space="preserve"> </t>
        </is>
      </c>
    </row>
    <row r="28">
      <c r="A28" s="4" t="inlineStr">
        <is>
          <t>Aggregate Intrinsic Value, Exercisable Ending</t>
        </is>
      </c>
      <c r="B28" s="4" t="inlineStr">
        <is>
          <t xml:space="preserve"> </t>
        </is>
      </c>
      <c r="C28" s="4" t="inlineStr">
        <is>
          <t xml:space="preserve"> </t>
        </is>
      </c>
    </row>
    <row r="29">
      <c r="A29" s="4" t="inlineStr">
        <is>
          <t>Aggregate Intrinsic Value, Outstanding vested and Expected to vest Ending</t>
        </is>
      </c>
      <c r="B29" s="4" t="inlineStr">
        <is>
          <t xml:space="preserve"> </t>
        </is>
      </c>
      <c r="C29" s="4" t="inlineStr">
        <is>
          <t xml:space="preserve"> </t>
        </is>
      </c>
    </row>
    <row r="30">
      <c r="A30" s="4" t="inlineStr">
        <is>
          <t>Employees and Consultants [Member]</t>
        </is>
      </c>
    </row>
    <row r="31">
      <c r="A31" s="3" t="inlineStr">
        <is>
          <t>Share-based Compensation Arrangement by Share-based Payment Award [Line Items]</t>
        </is>
      </c>
    </row>
    <row r="32">
      <c r="A32" s="4" t="inlineStr">
        <is>
          <t>Number of options, granted</t>
        </is>
      </c>
      <c r="B32" s="6" t="n">
        <v>6616900</v>
      </c>
      <c r="C32" s="6" t="n">
        <v>2000000</v>
      </c>
    </row>
    <row r="33">
      <c r="A33" s="4" t="inlineStr">
        <is>
          <t>Employees and Consultants [Member] | Non-Qualified Stock Options [Member]</t>
        </is>
      </c>
    </row>
    <row r="34">
      <c r="A34" s="3" t="inlineStr">
        <is>
          <t>Share-based Compensation Arrangement by Share-based Payment Award [Line Items]</t>
        </is>
      </c>
    </row>
    <row r="35">
      <c r="A35" s="4" t="inlineStr">
        <is>
          <t>Number of options, outstanding beginning</t>
        </is>
      </c>
      <c r="B35" s="6" t="n">
        <v>10135000</v>
      </c>
      <c r="C35" s="6" t="n">
        <v>10560000</v>
      </c>
    </row>
    <row r="36">
      <c r="A36" s="4" t="inlineStr">
        <is>
          <t>Number of options, granted</t>
        </is>
      </c>
      <c r="B36" s="6" t="n">
        <v>6616900</v>
      </c>
      <c r="C36" s="6" t="n">
        <v>2000000</v>
      </c>
    </row>
    <row r="37">
      <c r="A37" s="4" t="inlineStr">
        <is>
          <t>Number of options, exercised</t>
        </is>
      </c>
      <c r="B37" s="4" t="inlineStr">
        <is>
          <t xml:space="preserve"> </t>
        </is>
      </c>
      <c r="C37" s="4" t="inlineStr">
        <is>
          <t xml:space="preserve"> </t>
        </is>
      </c>
    </row>
    <row r="38">
      <c r="A38" s="4" t="inlineStr">
        <is>
          <t>Number of options, forfeited/cancelled</t>
        </is>
      </c>
      <c r="B38" s="4" t="inlineStr">
        <is>
          <t xml:space="preserve"> </t>
        </is>
      </c>
      <c r="C38" s="6" t="n">
        <v>-2408333</v>
      </c>
    </row>
    <row r="39">
      <c r="A39" s="4" t="inlineStr">
        <is>
          <t>Number of options, expired</t>
        </is>
      </c>
      <c r="B39" s="6" t="n">
        <v>-2500900</v>
      </c>
      <c r="C39" s="6" t="n">
        <v>-16667</v>
      </c>
    </row>
    <row r="40">
      <c r="A40" s="4" t="inlineStr">
        <is>
          <t>Number of options, outstanding ending</t>
        </is>
      </c>
      <c r="B40" s="6" t="n">
        <v>14251000</v>
      </c>
      <c r="C40" s="6" t="n">
        <v>10135000</v>
      </c>
    </row>
    <row r="41">
      <c r="A41" s="4" t="inlineStr">
        <is>
          <t>Number of options, exercisable ending</t>
        </is>
      </c>
      <c r="B41" s="6" t="n">
        <v>14251000</v>
      </c>
    </row>
    <row r="42">
      <c r="A42" s="4" t="inlineStr">
        <is>
          <t>Weighted Average Exercise Price, Outstanding Beginning</t>
        </is>
      </c>
      <c r="B42" s="10" t="n">
        <v>0.096</v>
      </c>
      <c r="C42" s="10" t="n">
        <v>0.104</v>
      </c>
    </row>
    <row r="43">
      <c r="A43" s="4" t="inlineStr">
        <is>
          <t>Weighted Average Exercise Price, Granted</t>
        </is>
      </c>
      <c r="B43" s="11" t="n">
        <v>0.07000000000000001</v>
      </c>
      <c r="C43" s="11" t="n">
        <v>0.08</v>
      </c>
    </row>
    <row r="44">
      <c r="A44" s="4" t="inlineStr">
        <is>
          <t>Weighted Average Exercise Price, Exercised</t>
        </is>
      </c>
      <c r="B44" s="4" t="inlineStr">
        <is>
          <t xml:space="preserve"> </t>
        </is>
      </c>
      <c r="C44" s="4" t="inlineStr">
        <is>
          <t xml:space="preserve"> </t>
        </is>
      </c>
    </row>
    <row r="45">
      <c r="A45" s="4" t="inlineStr">
        <is>
          <t>Weighted Average Exercise Price, Forfeited</t>
        </is>
      </c>
      <c r="B45" s="4" t="inlineStr">
        <is>
          <t xml:space="preserve"> </t>
        </is>
      </c>
      <c r="C45" s="11" t="n">
        <v>0.116</v>
      </c>
    </row>
    <row r="46">
      <c r="A46" s="4" t="inlineStr">
        <is>
          <t>Weighted Average Exercise Price, Expired</t>
        </is>
      </c>
      <c r="B46" s="11" t="n">
        <v>0.101</v>
      </c>
      <c r="C46" s="11" t="n">
        <v>0.105</v>
      </c>
    </row>
    <row r="47">
      <c r="A47" s="4" t="inlineStr">
        <is>
          <t>Weighted Average Exercise Price, Outstanding Ending</t>
        </is>
      </c>
      <c r="B47" s="11" t="n">
        <v>0.083</v>
      </c>
      <c r="C47" s="10" t="n">
        <v>0.096</v>
      </c>
    </row>
    <row r="48">
      <c r="A48" s="4" t="inlineStr">
        <is>
          <t>Weighted Average Exercise Price, Exercisable Ending</t>
        </is>
      </c>
      <c r="B48" s="10" t="n">
        <v>0.083</v>
      </c>
    </row>
    <row r="49">
      <c r="A49" s="4" t="inlineStr">
        <is>
          <t>Weighted Average Remaining Contractual Term, Outstanding Beginning</t>
        </is>
      </c>
      <c r="B49" s="4" t="inlineStr">
        <is>
          <t>7 years 8 months 12 days</t>
        </is>
      </c>
      <c r="C49" s="4" t="inlineStr">
        <is>
          <t>8 years 4 months 24 days</t>
        </is>
      </c>
    </row>
    <row r="50">
      <c r="A50" s="4" t="inlineStr">
        <is>
          <t>Weighted Average Remaining Contractual Term, Granted</t>
        </is>
      </c>
      <c r="B50" s="4" t="inlineStr">
        <is>
          <t>10 years</t>
        </is>
      </c>
      <c r="C50" s="4" t="inlineStr">
        <is>
          <t>0 years</t>
        </is>
      </c>
    </row>
    <row r="51">
      <c r="A51" s="4" t="inlineStr">
        <is>
          <t>Weighted Average Remaining Contractual Term, Expired</t>
        </is>
      </c>
      <c r="B51" s="4" t="inlineStr">
        <is>
          <t>4 years 3 months 19 days</t>
        </is>
      </c>
    </row>
    <row r="52">
      <c r="A52" s="4" t="inlineStr">
        <is>
          <t>Weighted Average Remaining Contractual Term, Outstanding Ending</t>
        </is>
      </c>
      <c r="B52" s="4" t="inlineStr">
        <is>
          <t>8 years 3 months 19 days</t>
        </is>
      </c>
      <c r="C52" s="4" t="inlineStr">
        <is>
          <t>7 years 8 months 12 days</t>
        </is>
      </c>
    </row>
    <row r="53">
      <c r="A53" s="4" t="inlineStr">
        <is>
          <t>Weighted Average Remaining Contractual Term, Exercisable Ending</t>
        </is>
      </c>
      <c r="B53" s="4" t="inlineStr">
        <is>
          <t>8 years 3 months 19 days</t>
        </is>
      </c>
    </row>
    <row r="54">
      <c r="A54" s="4" t="inlineStr">
        <is>
          <t>Aggregate Intrinsic Value, Outstanding Beginning</t>
        </is>
      </c>
      <c r="B54" s="4" t="inlineStr">
        <is>
          <t xml:space="preserve"> </t>
        </is>
      </c>
      <c r="C54" s="4" t="inlineStr">
        <is>
          <t xml:space="preserve"> </t>
        </is>
      </c>
    </row>
    <row r="55">
      <c r="A55" s="4" t="inlineStr">
        <is>
          <t>Aggregate Intrinsic Value, Outstanding Ending</t>
        </is>
      </c>
      <c r="B55" s="4" t="inlineStr">
        <is>
          <t xml:space="preserve"> </t>
        </is>
      </c>
      <c r="C55" s="4" t="inlineStr">
        <is>
          <t xml:space="preserve"> </t>
        </is>
      </c>
    </row>
    <row r="56">
      <c r="A56" s="4" t="inlineStr">
        <is>
          <t>Aggregate Intrinsic Value, Exercisable Ending</t>
        </is>
      </c>
      <c r="B56" s="4" t="inlineStr">
        <is>
          <t xml:space="preserve"> </t>
        </is>
      </c>
      <c r="C56" s="4" t="inlineStr">
        <is>
          <t xml:space="preserve"> </t>
        </is>
      </c>
    </row>
    <row r="57">
      <c r="A57" s="4" t="inlineStr">
        <is>
          <t>Aggregate Intrinsic Value, Outstanding vested and Expected to vest Ending</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Non-vested Non-qualified Stock Option Activity (Details) - 2017 Equity Incentive Plan [Member] - USD ($)</t>
        </is>
      </c>
      <c r="B1" s="2" t="inlineStr">
        <is>
          <t>12 Months Ended</t>
        </is>
      </c>
    </row>
    <row r="2">
      <c r="B2" s="2" t="inlineStr">
        <is>
          <t>Dec. 31, 2020</t>
        </is>
      </c>
      <c r="C2" s="2" t="inlineStr">
        <is>
          <t>Dec. 31, 2019</t>
        </is>
      </c>
    </row>
    <row r="3">
      <c r="A3" s="4" t="inlineStr">
        <is>
          <t>Directors [Member]</t>
        </is>
      </c>
    </row>
    <row r="4">
      <c r="A4" s="3" t="inlineStr">
        <is>
          <t>Share-based Compensation Arrangement by Share-based Payment Award [Line Items]</t>
        </is>
      </c>
    </row>
    <row r="5">
      <c r="A5" s="4" t="inlineStr">
        <is>
          <t>Number of Options Nonvested, Beginning</t>
        </is>
      </c>
      <c r="B5" s="4" t="inlineStr">
        <is>
          <t xml:space="preserve"> </t>
        </is>
      </c>
      <c r="C5" s="4" t="inlineStr">
        <is>
          <t xml:space="preserve"> </t>
        </is>
      </c>
    </row>
    <row r="6">
      <c r="A6" s="4" t="inlineStr">
        <is>
          <t>Number of Options Nonvested, Granted</t>
        </is>
      </c>
      <c r="B6" s="6" t="n">
        <v>6500000</v>
      </c>
      <c r="C6" s="4" t="inlineStr">
        <is>
          <t xml:space="preserve"> </t>
        </is>
      </c>
    </row>
    <row r="7">
      <c r="A7" s="4" t="inlineStr">
        <is>
          <t>Number of Options Nonvested, Vested</t>
        </is>
      </c>
      <c r="B7" s="6" t="n">
        <v>-5500000</v>
      </c>
      <c r="C7" s="4" t="inlineStr">
        <is>
          <t xml:space="preserve"> </t>
        </is>
      </c>
    </row>
    <row r="8">
      <c r="A8" s="4" t="inlineStr">
        <is>
          <t>Number of Options Nonvested, Forfeited</t>
        </is>
      </c>
      <c r="B8" s="4" t="inlineStr">
        <is>
          <t xml:space="preserve"> </t>
        </is>
      </c>
      <c r="C8" s="4" t="inlineStr">
        <is>
          <t xml:space="preserve"> </t>
        </is>
      </c>
    </row>
    <row r="9">
      <c r="A9" s="4" t="inlineStr">
        <is>
          <t>Number of Options Nonvested, Expired</t>
        </is>
      </c>
      <c r="B9" s="4" t="inlineStr">
        <is>
          <t xml:space="preserve"> </t>
        </is>
      </c>
      <c r="C9" s="4" t="inlineStr">
        <is>
          <t xml:space="preserve"> </t>
        </is>
      </c>
    </row>
    <row r="10">
      <c r="A10" s="4" t="inlineStr">
        <is>
          <t>Number of Options Nonvested, Ending</t>
        </is>
      </c>
      <c r="B10" s="6" t="n">
        <v>1000000</v>
      </c>
      <c r="C10" s="4" t="inlineStr">
        <is>
          <t xml:space="preserve"> </t>
        </is>
      </c>
    </row>
    <row r="11">
      <c r="A11" s="4" t="inlineStr">
        <is>
          <t>Weighted Average Grant-Date Fair Value, Beginning</t>
        </is>
      </c>
      <c r="B11" s="4" t="inlineStr">
        <is>
          <t xml:space="preserve"> </t>
        </is>
      </c>
      <c r="C11" s="4" t="inlineStr">
        <is>
          <t xml:space="preserve"> </t>
        </is>
      </c>
    </row>
    <row r="12">
      <c r="A12" s="4" t="inlineStr">
        <is>
          <t>Weighted Average Grant-Date Fair Value, Granted</t>
        </is>
      </c>
      <c r="B12" s="11" t="n">
        <v>0.057</v>
      </c>
      <c r="C12" s="4" t="inlineStr">
        <is>
          <t xml:space="preserve"> </t>
        </is>
      </c>
    </row>
    <row r="13">
      <c r="A13" s="4" t="inlineStr">
        <is>
          <t>Weighted Average Grant-Date Fair Value, Vested</t>
        </is>
      </c>
      <c r="B13" s="11" t="n">
        <v>0.063</v>
      </c>
      <c r="C13" s="4" t="inlineStr">
        <is>
          <t xml:space="preserve"> </t>
        </is>
      </c>
    </row>
    <row r="14">
      <c r="A14" s="4" t="inlineStr">
        <is>
          <t>Weighted Average Grant-Date Fair Value, Forfeited</t>
        </is>
      </c>
      <c r="B14" s="4" t="inlineStr">
        <is>
          <t xml:space="preserve"> </t>
        </is>
      </c>
      <c r="C14" s="4" t="inlineStr">
        <is>
          <t xml:space="preserve"> </t>
        </is>
      </c>
    </row>
    <row r="15">
      <c r="A15" s="4" t="inlineStr">
        <is>
          <t>Weighted Average Grant-Date Fair Value, Expired</t>
        </is>
      </c>
      <c r="B15" s="4" t="inlineStr">
        <is>
          <t xml:space="preserve"> </t>
        </is>
      </c>
      <c r="C15" s="4" t="inlineStr">
        <is>
          <t xml:space="preserve"> </t>
        </is>
      </c>
    </row>
    <row r="16">
      <c r="A16" s="4" t="inlineStr">
        <is>
          <t>Weighted Average Grant-Date Fair Value, Ending</t>
        </is>
      </c>
      <c r="B16" s="10" t="n">
        <v>0.029</v>
      </c>
      <c r="C16" s="4" t="inlineStr">
        <is>
          <t xml:space="preserve"> </t>
        </is>
      </c>
    </row>
    <row r="17">
      <c r="A17" s="4" t="inlineStr">
        <is>
          <t>Aggregated Intrinsic Value, Nonvested Beginning</t>
        </is>
      </c>
      <c r="B17" s="4" t="inlineStr">
        <is>
          <t xml:space="preserve"> </t>
        </is>
      </c>
      <c r="C17" s="4" t="inlineStr">
        <is>
          <t xml:space="preserve"> </t>
        </is>
      </c>
    </row>
    <row r="18">
      <c r="A18" s="4" t="inlineStr">
        <is>
          <t>Aggregated Intrinsic Value, Nonvested Ending</t>
        </is>
      </c>
      <c r="B18" s="6" t="n">
        <v>5800</v>
      </c>
      <c r="C18" s="4" t="inlineStr">
        <is>
          <t xml:space="preserve"> </t>
        </is>
      </c>
    </row>
    <row r="19">
      <c r="A19" s="4" t="inlineStr">
        <is>
          <t>Grant Date Fair Value Nonvested, Beginning</t>
        </is>
      </c>
      <c r="B19" s="4" t="inlineStr">
        <is>
          <t xml:space="preserve"> </t>
        </is>
      </c>
      <c r="C19" s="4" t="inlineStr">
        <is>
          <t xml:space="preserve"> </t>
        </is>
      </c>
    </row>
    <row r="20">
      <c r="A20" s="4" t="inlineStr">
        <is>
          <t>Grant Date Fair Value Nonvested, Granted</t>
        </is>
      </c>
      <c r="B20" s="6" t="n">
        <v>373000</v>
      </c>
      <c r="C20" s="4" t="inlineStr">
        <is>
          <t xml:space="preserve"> </t>
        </is>
      </c>
    </row>
    <row r="21">
      <c r="A21" s="4" t="inlineStr">
        <is>
          <t>Grant Date Fair Value Nonvested, Vested</t>
        </is>
      </c>
      <c r="B21" s="6" t="n">
        <v>344000</v>
      </c>
      <c r="C21" s="4" t="inlineStr">
        <is>
          <t xml:space="preserve"> </t>
        </is>
      </c>
    </row>
    <row r="22">
      <c r="A22" s="4" t="inlineStr">
        <is>
          <t>Grant Date Fair Value Nonvested, Forfeited</t>
        </is>
      </c>
      <c r="B22" s="4" t="inlineStr">
        <is>
          <t xml:space="preserve"> </t>
        </is>
      </c>
      <c r="C22" s="4" t="inlineStr">
        <is>
          <t xml:space="preserve"> </t>
        </is>
      </c>
    </row>
    <row r="23">
      <c r="A23" s="4" t="inlineStr">
        <is>
          <t>Grant Date Fair Value Nonvested, Expired</t>
        </is>
      </c>
      <c r="B23" s="4" t="inlineStr">
        <is>
          <t xml:space="preserve"> </t>
        </is>
      </c>
      <c r="C23" s="4" t="inlineStr">
        <is>
          <t xml:space="preserve"> </t>
        </is>
      </c>
    </row>
    <row r="24">
      <c r="A24" s="4" t="inlineStr">
        <is>
          <t>Grant Date Fair Value Nonvested, Ending</t>
        </is>
      </c>
      <c r="B24" s="5" t="n">
        <v>29000</v>
      </c>
      <c r="C24" s="4" t="inlineStr">
        <is>
          <t xml:space="preserve"> </t>
        </is>
      </c>
    </row>
    <row r="25">
      <c r="A25" s="4" t="inlineStr">
        <is>
          <t>Employees and Consultants [Member]</t>
        </is>
      </c>
    </row>
    <row r="26">
      <c r="A26" s="3" t="inlineStr">
        <is>
          <t>Share-based Compensation Arrangement by Share-based Payment Award [Line Items]</t>
        </is>
      </c>
    </row>
    <row r="27">
      <c r="A27" s="4" t="inlineStr">
        <is>
          <t>Number of Options Nonvested, Beginning</t>
        </is>
      </c>
      <c r="B27" s="6" t="n">
        <v>2000000</v>
      </c>
      <c r="C27" s="6" t="n">
        <v>7333329</v>
      </c>
    </row>
    <row r="28">
      <c r="A28" s="4" t="inlineStr">
        <is>
          <t>Number of Options Nonvested, Granted</t>
        </is>
      </c>
      <c r="B28" s="6" t="n">
        <v>6616900</v>
      </c>
      <c r="C28" s="6" t="n">
        <v>2000000</v>
      </c>
    </row>
    <row r="29">
      <c r="A29" s="4" t="inlineStr">
        <is>
          <t>Number of Options Nonvested, Vested</t>
        </is>
      </c>
      <c r="B29" s="6" t="n">
        <v>-8616900</v>
      </c>
      <c r="C29" s="6" t="n">
        <v>-4924996</v>
      </c>
    </row>
    <row r="30">
      <c r="A30" s="4" t="inlineStr">
        <is>
          <t>Number of Options Nonvested, Forfeited</t>
        </is>
      </c>
      <c r="B30" s="4" t="inlineStr">
        <is>
          <t xml:space="preserve"> </t>
        </is>
      </c>
      <c r="C30" s="6" t="n">
        <v>-2408333</v>
      </c>
    </row>
    <row r="31">
      <c r="A31" s="4" t="inlineStr">
        <is>
          <t>Number of Options Nonvested, Expired</t>
        </is>
      </c>
      <c r="B31" s="4" t="inlineStr">
        <is>
          <t xml:space="preserve"> </t>
        </is>
      </c>
      <c r="C31" s="4" t="inlineStr">
        <is>
          <t xml:space="preserve"> </t>
        </is>
      </c>
    </row>
    <row r="32">
      <c r="A32" s="4" t="inlineStr">
        <is>
          <t>Number of Options Nonvested, Ending</t>
        </is>
      </c>
      <c r="B32" s="4" t="inlineStr">
        <is>
          <t xml:space="preserve"> </t>
        </is>
      </c>
      <c r="C32" s="6" t="n">
        <v>2000000</v>
      </c>
    </row>
    <row r="33">
      <c r="A33" s="4" t="inlineStr">
        <is>
          <t>Weighted Average Grant-Date Fair Value, Beginning</t>
        </is>
      </c>
      <c r="B33" s="10" t="n">
        <v>0.075</v>
      </c>
      <c r="C33" s="10" t="n">
        <v>0.08599999999999999</v>
      </c>
    </row>
    <row r="34">
      <c r="A34" s="4" t="inlineStr">
        <is>
          <t>Weighted Average Grant-Date Fair Value, Granted</t>
        </is>
      </c>
      <c r="B34" s="11" t="n">
        <v>0.059</v>
      </c>
      <c r="C34" s="11" t="n">
        <v>0.065</v>
      </c>
    </row>
    <row r="35">
      <c r="A35" s="4" t="inlineStr">
        <is>
          <t>Weighted Average Grant-Date Fair Value, Vested</t>
        </is>
      </c>
      <c r="B35" s="11" t="n">
        <v>0.062</v>
      </c>
      <c r="C35" s="11" t="n">
        <v>0.074</v>
      </c>
    </row>
    <row r="36">
      <c r="A36" s="4" t="inlineStr">
        <is>
          <t>Weighted Average Grant-Date Fair Value, Forfeited</t>
        </is>
      </c>
      <c r="B36" s="4" t="inlineStr">
        <is>
          <t xml:space="preserve"> </t>
        </is>
      </c>
      <c r="C36" s="11" t="n">
        <v>0.102</v>
      </c>
    </row>
    <row r="37">
      <c r="A37" s="4" t="inlineStr">
        <is>
          <t>Weighted Average Grant-Date Fair Value, Expired</t>
        </is>
      </c>
      <c r="B37" s="4" t="inlineStr">
        <is>
          <t xml:space="preserve"> </t>
        </is>
      </c>
      <c r="C37" s="4" t="inlineStr">
        <is>
          <t xml:space="preserve"> </t>
        </is>
      </c>
    </row>
    <row r="38">
      <c r="A38" s="4" t="inlineStr">
        <is>
          <t>Weighted Average Grant-Date Fair Value, Ending</t>
        </is>
      </c>
      <c r="B38" s="4" t="inlineStr">
        <is>
          <t xml:space="preserve"> </t>
        </is>
      </c>
      <c r="C38" s="10" t="n">
        <v>0.075</v>
      </c>
    </row>
    <row r="39">
      <c r="A39" s="4" t="inlineStr">
        <is>
          <t>Aggregated Intrinsic Value, Nonvested Beginning</t>
        </is>
      </c>
      <c r="B39" s="4" t="inlineStr">
        <is>
          <t xml:space="preserve"> </t>
        </is>
      </c>
      <c r="C39" s="4" t="inlineStr">
        <is>
          <t xml:space="preserve"> </t>
        </is>
      </c>
    </row>
    <row r="40">
      <c r="A40" s="4" t="inlineStr">
        <is>
          <t>Aggregated Intrinsic Value, Nonvested Ending</t>
        </is>
      </c>
      <c r="B40" s="4" t="inlineStr">
        <is>
          <t xml:space="preserve"> </t>
        </is>
      </c>
      <c r="C40" s="4" t="inlineStr">
        <is>
          <t xml:space="preserve"> </t>
        </is>
      </c>
    </row>
    <row r="41">
      <c r="A41" s="4" t="inlineStr">
        <is>
          <t>Grant Date Fair Value Nonvested, Beginning</t>
        </is>
      </c>
      <c r="B41" s="6" t="n">
        <v>149534</v>
      </c>
      <c r="C41" s="6" t="n">
        <v>628756</v>
      </c>
    </row>
    <row r="42">
      <c r="A42" s="4" t="inlineStr">
        <is>
          <t>Grant Date Fair Value Nonvested, Granted</t>
        </is>
      </c>
      <c r="B42" s="6" t="n">
        <v>387199</v>
      </c>
      <c r="C42" s="6" t="n">
        <v>130120</v>
      </c>
    </row>
    <row r="43">
      <c r="A43" s="4" t="inlineStr">
        <is>
          <t>Grant Date Fair Value Nonvested, Vested</t>
        </is>
      </c>
      <c r="B43" s="6" t="n">
        <v>536733</v>
      </c>
      <c r="C43" s="6" t="n">
        <v>362998</v>
      </c>
    </row>
    <row r="44">
      <c r="A44" s="4" t="inlineStr">
        <is>
          <t>Grant Date Fair Value Nonvested, Forfeited</t>
        </is>
      </c>
      <c r="B44" s="4" t="inlineStr">
        <is>
          <t xml:space="preserve"> </t>
        </is>
      </c>
      <c r="C44" s="6" t="n">
        <v>246344</v>
      </c>
    </row>
    <row r="45">
      <c r="A45" s="4" t="inlineStr">
        <is>
          <t>Grant Date Fair Value Nonvested, Expired</t>
        </is>
      </c>
      <c r="B45" s="4" t="inlineStr">
        <is>
          <t xml:space="preserve"> </t>
        </is>
      </c>
      <c r="C45" s="4" t="inlineStr">
        <is>
          <t xml:space="preserve"> </t>
        </is>
      </c>
    </row>
    <row r="46">
      <c r="A46" s="4" t="inlineStr">
        <is>
          <t>Grant Date Fair Value Nonvested, Ending</t>
        </is>
      </c>
      <c r="B46" s="4" t="inlineStr">
        <is>
          <t xml:space="preserve"> </t>
        </is>
      </c>
      <c r="C46" s="5" t="n">
        <v>1495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Restricted Stock Units Activity (Details) - 2017 Equity Incentive Plan [Member] - Employees, Directors and Consultants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Units, beginning</t>
        </is>
      </c>
      <c r="B4" s="6" t="n">
        <v>7550000</v>
      </c>
      <c r="C4" s="6" t="n">
        <v>9867368</v>
      </c>
    </row>
    <row r="5">
      <c r="A5" s="4" t="inlineStr">
        <is>
          <t>Number of Units, Granted</t>
        </is>
      </c>
      <c r="B5" s="4" t="inlineStr">
        <is>
          <t xml:space="preserve"> </t>
        </is>
      </c>
      <c r="C5" s="4" t="inlineStr">
        <is>
          <t xml:space="preserve"> </t>
        </is>
      </c>
    </row>
    <row r="6">
      <c r="A6" s="4" t="inlineStr">
        <is>
          <t>Number of Units, Vested and settled with share issuance</t>
        </is>
      </c>
      <c r="B6" s="6" t="n">
        <v>-6750000</v>
      </c>
      <c r="C6" s="6" t="n">
        <v>-1120000</v>
      </c>
    </row>
    <row r="7">
      <c r="A7" s="4" t="inlineStr">
        <is>
          <t>Number of Units, Forfeited/canceled</t>
        </is>
      </c>
      <c r="B7" s="6" t="n">
        <v>-800000</v>
      </c>
      <c r="C7" s="6" t="n">
        <v>-1197368</v>
      </c>
    </row>
    <row r="8">
      <c r="A8" s="4" t="inlineStr">
        <is>
          <t>Number of Units, ending</t>
        </is>
      </c>
      <c r="B8" s="4" t="inlineStr">
        <is>
          <t xml:space="preserve"> </t>
        </is>
      </c>
      <c r="C8" s="6" t="n">
        <v>7550000</v>
      </c>
    </row>
    <row r="9">
      <c r="A9" s="4" t="inlineStr">
        <is>
          <t>Weighted Average Grant Date Fair Value, beginning</t>
        </is>
      </c>
      <c r="B9" s="10" t="n">
        <v>0.128</v>
      </c>
      <c r="C9" s="10" t="n">
        <v>0.14</v>
      </c>
    </row>
    <row r="10">
      <c r="A10" s="4" t="inlineStr">
        <is>
          <t>Weighted Average Grant Date Fair Value, Granted</t>
        </is>
      </c>
      <c r="B10" s="4" t="inlineStr">
        <is>
          <t xml:space="preserve"> </t>
        </is>
      </c>
      <c r="C10" s="4" t="inlineStr">
        <is>
          <t xml:space="preserve"> </t>
        </is>
      </c>
    </row>
    <row r="11">
      <c r="A11" s="4" t="inlineStr">
        <is>
          <t>Weighted Average Grant Date Fair Value, Vested and settled with share issuance</t>
        </is>
      </c>
      <c r="B11" s="11" t="n">
        <v>0.121</v>
      </c>
      <c r="C11" s="11" t="n">
        <v>0.181</v>
      </c>
    </row>
    <row r="12">
      <c r="A12" s="4" t="inlineStr">
        <is>
          <t>Weighted Average Grant Date Fair Value, Forfeited/canceled</t>
        </is>
      </c>
      <c r="B12" s="11" t="n">
        <v>0.184</v>
      </c>
      <c r="C12" s="11" t="n">
        <v>0.179</v>
      </c>
    </row>
    <row r="13">
      <c r="A13" s="4" t="inlineStr">
        <is>
          <t>Weighted Average Grant Date Fair Value, ending</t>
        </is>
      </c>
      <c r="B13" s="4" t="inlineStr">
        <is>
          <t xml:space="preserve"> </t>
        </is>
      </c>
      <c r="C13" s="10" t="n">
        <v>0.128</v>
      </c>
    </row>
    <row r="14">
      <c r="A14" s="4" t="inlineStr">
        <is>
          <t>Aggregated Intrinsic Value, Outstanding beginning</t>
        </is>
      </c>
      <c r="B14" s="4" t="inlineStr">
        <is>
          <t xml:space="preserve"> </t>
        </is>
      </c>
      <c r="C14" s="5" t="n">
        <v>730185</v>
      </c>
    </row>
    <row r="15">
      <c r="A15" s="4" t="inlineStr">
        <is>
          <t>Aggregated Intrinsic Value, Outstanding end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58716</v>
      </c>
      <c r="C4" s="5" t="n">
        <v>-1338566</v>
      </c>
    </row>
    <row r="5">
      <c r="A5" s="3" t="inlineStr">
        <is>
          <t>Adjustments to reconcile net loss to net cash provided by (used in) operating activities:</t>
        </is>
      </c>
    </row>
    <row r="6">
      <c r="A6" s="4" t="inlineStr">
        <is>
          <t>Depreciation and intangible asset amortization expense</t>
        </is>
      </c>
      <c r="B6" s="6" t="n">
        <v>120103</v>
      </c>
      <c r="C6" s="6" t="n">
        <v>161180</v>
      </c>
    </row>
    <row r="7">
      <c r="A7" s="4" t="inlineStr">
        <is>
          <t>Gain on forgiveness of note payable</t>
        </is>
      </c>
      <c r="B7" s="6" t="n">
        <v>-557203</v>
      </c>
      <c r="C7" s="4" t="inlineStr">
        <is>
          <t xml:space="preserve"> </t>
        </is>
      </c>
    </row>
    <row r="8">
      <c r="A8" s="4" t="inlineStr">
        <is>
          <t>Share-based compensation</t>
        </is>
      </c>
      <c r="B8" s="6" t="n">
        <v>277183</v>
      </c>
      <c r="C8" s="6" t="n">
        <v>788599</v>
      </c>
    </row>
    <row r="9">
      <c r="A9" s="4" t="inlineStr">
        <is>
          <t>Provision for doubtful accounts</t>
        </is>
      </c>
      <c r="B9" s="6" t="n">
        <v>13425</v>
      </c>
      <c r="C9" s="6" t="n">
        <v>32651</v>
      </c>
    </row>
    <row r="10">
      <c r="A10" s="4" t="inlineStr">
        <is>
          <t>Provision for excess and obsolete inventory</t>
        </is>
      </c>
      <c r="B10" s="6" t="n">
        <v>21669</v>
      </c>
      <c r="C10" s="6" t="n">
        <v>-223971</v>
      </c>
    </row>
    <row r="11">
      <c r="A11" s="4" t="inlineStr">
        <is>
          <t>Loss on disposal of assets</t>
        </is>
      </c>
      <c r="B11" s="6" t="n">
        <v>4124</v>
      </c>
      <c r="C11" s="6" t="n">
        <v>115359</v>
      </c>
    </row>
    <row r="12">
      <c r="A12" s="4" t="inlineStr">
        <is>
          <t>Amortization of ROU Asset</t>
        </is>
      </c>
      <c r="B12" s="6" t="n">
        <v>190183</v>
      </c>
      <c r="C12" s="4" t="inlineStr">
        <is>
          <t xml:space="preserve"> </t>
        </is>
      </c>
    </row>
    <row r="13">
      <c r="A13" s="3" t="inlineStr">
        <is>
          <t>Changes in operating assets and liabilities:</t>
        </is>
      </c>
    </row>
    <row r="14">
      <c r="A14" s="4" t="inlineStr">
        <is>
          <t>Accounts receivable</t>
        </is>
      </c>
      <c r="B14" s="6" t="n">
        <v>91452</v>
      </c>
      <c r="C14" s="6" t="n">
        <v>39179</v>
      </c>
    </row>
    <row r="15">
      <c r="A15" s="4" t="inlineStr">
        <is>
          <t>Inventory</t>
        </is>
      </c>
      <c r="B15" s="6" t="n">
        <v>882466</v>
      </c>
      <c r="C15" s="6" t="n">
        <v>-71386</v>
      </c>
    </row>
    <row r="16">
      <c r="A16" s="4" t="inlineStr">
        <is>
          <t>Prepaid expenses and other</t>
        </is>
      </c>
      <c r="B16" s="6" t="n">
        <v>-768333</v>
      </c>
      <c r="C16" s="6" t="n">
        <v>-141143</v>
      </c>
    </row>
    <row r="17">
      <c r="A17" s="4" t="inlineStr">
        <is>
          <t>Accounts payable and accrued liabilities</t>
        </is>
      </c>
      <c r="B17" s="6" t="n">
        <v>26157</v>
      </c>
      <c r="C17" s="6" t="n">
        <v>23830</v>
      </c>
    </row>
    <row r="18">
      <c r="A18" s="4" t="inlineStr">
        <is>
          <t>Deferred revenue</t>
        </is>
      </c>
      <c r="B18" s="6" t="n">
        <v>2279717</v>
      </c>
      <c r="C18" s="6" t="n">
        <v>802674</v>
      </c>
    </row>
    <row r="19">
      <c r="A19" s="4" t="inlineStr">
        <is>
          <t>Accrued interest</t>
        </is>
      </c>
      <c r="B19" s="6" t="n">
        <v>3203</v>
      </c>
      <c r="C19" s="4" t="inlineStr">
        <is>
          <t xml:space="preserve"> </t>
        </is>
      </c>
    </row>
    <row r="20">
      <c r="A20" s="4" t="inlineStr">
        <is>
          <t>Operating lease liability, net</t>
        </is>
      </c>
      <c r="B20" s="6" t="n">
        <v>-135828</v>
      </c>
      <c r="C20" s="6" t="n">
        <v>-20039</v>
      </c>
    </row>
    <row r="21">
      <c r="A21" s="4" t="inlineStr">
        <is>
          <t>Accrued equity compensation</t>
        </is>
      </c>
      <c r="B21" s="6" t="n">
        <v>128434</v>
      </c>
      <c r="C21" s="6" t="n">
        <v>503466</v>
      </c>
    </row>
    <row r="22">
      <c r="A22" s="4" t="inlineStr">
        <is>
          <t>Net cash provided by operating activities</t>
        </is>
      </c>
      <c r="B22" s="6" t="n">
        <v>818036</v>
      </c>
      <c r="C22" s="6" t="n">
        <v>671833</v>
      </c>
    </row>
    <row r="23">
      <c r="A23" s="3" t="inlineStr">
        <is>
          <t>Cash Flows From Investing Activities</t>
        </is>
      </c>
    </row>
    <row r="24">
      <c r="A24" s="4" t="inlineStr">
        <is>
          <t>Purchases of property and equipment</t>
        </is>
      </c>
      <c r="B24" s="6" t="n">
        <v>-9332</v>
      </c>
      <c r="C24" s="6" t="n">
        <v>-3043</v>
      </c>
    </row>
    <row r="25">
      <c r="A25" s="4" t="inlineStr">
        <is>
          <t>Net cash used in investing activities</t>
        </is>
      </c>
      <c r="B25" s="6" t="n">
        <v>-9332</v>
      </c>
      <c r="C25" s="6" t="n">
        <v>-3043</v>
      </c>
    </row>
    <row r="26">
      <c r="A26" s="3" t="inlineStr">
        <is>
          <t>Cash Flows From Financing Activities</t>
        </is>
      </c>
    </row>
    <row r="27">
      <c r="A27" s="4" t="inlineStr">
        <is>
          <t>Proceeds from issuance of note payable</t>
        </is>
      </c>
      <c r="B27" s="6" t="n">
        <v>554000</v>
      </c>
      <c r="C27" s="4" t="inlineStr">
        <is>
          <t xml:space="preserve"> </t>
        </is>
      </c>
    </row>
    <row r="28">
      <c r="A28" s="4" t="inlineStr">
        <is>
          <t>Net cash provided by financing activities</t>
        </is>
      </c>
      <c r="B28" s="6" t="n">
        <v>554000</v>
      </c>
      <c r="C28" s="4" t="inlineStr">
        <is>
          <t xml:space="preserve"> </t>
        </is>
      </c>
    </row>
    <row r="29">
      <c r="A29" s="4" t="inlineStr">
        <is>
          <t>Net increase in cash</t>
        </is>
      </c>
      <c r="B29" s="6" t="n">
        <v>1362704</v>
      </c>
      <c r="C29" s="6" t="n">
        <v>668790</v>
      </c>
    </row>
    <row r="30">
      <c r="A30" s="4" t="inlineStr">
        <is>
          <t>Cash, beginning of period</t>
        </is>
      </c>
      <c r="B30" s="6" t="n">
        <v>922177</v>
      </c>
      <c r="C30" s="6" t="n">
        <v>253387</v>
      </c>
    </row>
    <row r="31">
      <c r="A31" s="4" t="inlineStr">
        <is>
          <t>Cash, end of period</t>
        </is>
      </c>
      <c r="B31" s="6" t="n">
        <v>2284881</v>
      </c>
      <c r="C31" s="6" t="n">
        <v>922177</v>
      </c>
    </row>
    <row r="32">
      <c r="A32" s="3" t="inlineStr">
        <is>
          <t>Non-cash investing and financing activities:</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Incentive Bonus Awards Granted to Employees (Details) - Incentive Stock Bonus Awards [Member] - 2017 Equity Incentive Plan [Member] - Employee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Nonvested, Beginning</t>
        </is>
      </c>
      <c r="B4" s="4" t="inlineStr">
        <is>
          <t xml:space="preserve"> </t>
        </is>
      </c>
      <c r="C4" s="6" t="n">
        <v>1680000</v>
      </c>
    </row>
    <row r="5">
      <c r="A5" s="4" t="inlineStr">
        <is>
          <t>Number of Shares, Awarded</t>
        </is>
      </c>
      <c r="B5" s="4" t="inlineStr">
        <is>
          <t xml:space="preserve"> </t>
        </is>
      </c>
      <c r="C5" s="4" t="inlineStr">
        <is>
          <t xml:space="preserve"> </t>
        </is>
      </c>
    </row>
    <row r="6">
      <c r="A6" s="4" t="inlineStr">
        <is>
          <t>Number of Shares, Vested</t>
        </is>
      </c>
      <c r="B6" s="4" t="inlineStr">
        <is>
          <t xml:space="preserve"> </t>
        </is>
      </c>
      <c r="C6" s="6" t="n">
        <v>-1680000</v>
      </c>
    </row>
    <row r="7">
      <c r="A7" s="4" t="inlineStr">
        <is>
          <t>Number of Shares, Forfeited</t>
        </is>
      </c>
      <c r="B7" s="4" t="inlineStr">
        <is>
          <t xml:space="preserve"> </t>
        </is>
      </c>
      <c r="C7" s="4" t="inlineStr">
        <is>
          <t xml:space="preserve"> </t>
        </is>
      </c>
    </row>
    <row r="8">
      <c r="A8" s="4" t="inlineStr">
        <is>
          <t>Number of Shares, Nonvested, Ending</t>
        </is>
      </c>
      <c r="B8" s="4" t="inlineStr">
        <is>
          <t xml:space="preserve"> </t>
        </is>
      </c>
      <c r="C8" s="4" t="inlineStr">
        <is>
          <t xml:space="preserve"> </t>
        </is>
      </c>
    </row>
    <row r="9">
      <c r="A9" s="4" t="inlineStr">
        <is>
          <t>Weighted Average Grant-date Fair Value, Beginning</t>
        </is>
      </c>
      <c r="B9" s="4" t="inlineStr">
        <is>
          <t xml:space="preserve"> </t>
        </is>
      </c>
      <c r="C9" s="10" t="n">
        <v>0.112</v>
      </c>
    </row>
    <row r="10">
      <c r="A10" s="4" t="inlineStr">
        <is>
          <t>Weighted Average Grant-date Fair Value, Awarded</t>
        </is>
      </c>
      <c r="B10" s="4" t="inlineStr">
        <is>
          <t xml:space="preserve"> </t>
        </is>
      </c>
      <c r="C10" s="4" t="inlineStr">
        <is>
          <t xml:space="preserve"> </t>
        </is>
      </c>
    </row>
    <row r="11">
      <c r="A11" s="4" t="inlineStr">
        <is>
          <t>Weighted Average Grant-Date Fair Value, Vested</t>
        </is>
      </c>
      <c r="B11" s="4" t="inlineStr">
        <is>
          <t xml:space="preserve"> </t>
        </is>
      </c>
      <c r="C11" s="11" t="n">
        <v>0.112</v>
      </c>
    </row>
    <row r="12">
      <c r="A12" s="4" t="inlineStr">
        <is>
          <t>Weighted Average Grant-date Fair Value, Forfeited</t>
        </is>
      </c>
      <c r="B12" s="4" t="inlineStr">
        <is>
          <t xml:space="preserve"> </t>
        </is>
      </c>
      <c r="C12" s="4" t="inlineStr">
        <is>
          <t xml:space="preserve"> </t>
        </is>
      </c>
    </row>
    <row r="13">
      <c r="A13" s="4" t="inlineStr">
        <is>
          <t>Weighted Average Grant-date Fair Value, Ending</t>
        </is>
      </c>
      <c r="B13" s="4" t="inlineStr">
        <is>
          <t xml:space="preserve"> </t>
        </is>
      </c>
      <c r="C13" s="4" t="inlineStr">
        <is>
          <t xml:space="preserve"> </t>
        </is>
      </c>
    </row>
    <row r="14">
      <c r="A14" s="4" t="inlineStr">
        <is>
          <t>Aggregated Intrinsic Value, Nonvested Beginning</t>
        </is>
      </c>
      <c r="B14" s="4" t="inlineStr">
        <is>
          <t xml:space="preserve"> </t>
        </is>
      </c>
      <c r="C14" s="6" t="n">
        <v>124320</v>
      </c>
    </row>
    <row r="15">
      <c r="A15" s="4" t="inlineStr">
        <is>
          <t>Aggregated Intrinsic Value, Nonvested Ending</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8"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 forward amount</t>
        </is>
      </c>
      <c r="B4" s="5" t="n">
        <v>19322000</v>
      </c>
    </row>
    <row r="5">
      <c r="A5" s="4" t="inlineStr">
        <is>
          <t>Net operating loss carry forward expected to expire amount</t>
        </is>
      </c>
      <c r="B5" s="5" t="n">
        <v>11196261</v>
      </c>
    </row>
    <row r="6">
      <c r="A6" s="4" t="inlineStr">
        <is>
          <t>Net operating loss expiration term</t>
        </is>
      </c>
      <c r="B6" s="4" t="inlineStr">
        <is>
          <t>2034 through 2037</t>
        </is>
      </c>
    </row>
    <row r="7">
      <c r="A7" s="4" t="inlineStr">
        <is>
          <t>NOLs usage against taxable income, percentage</t>
        </is>
      </c>
      <c r="B7" s="4" t="inlineStr">
        <is>
          <t>80.00%</t>
        </is>
      </c>
    </row>
    <row r="8">
      <c r="A8" s="4" t="inlineStr">
        <is>
          <t>Percentage of ownership change</t>
        </is>
      </c>
      <c r="B8" s="4" t="inlineStr">
        <is>
          <t>50.00%</t>
        </is>
      </c>
    </row>
    <row r="9">
      <c r="A9" s="4" t="inlineStr">
        <is>
          <t>NOLs carryforwards term</t>
        </is>
      </c>
      <c r="B9" s="4" t="inlineStr">
        <is>
          <t>3 years</t>
        </is>
      </c>
    </row>
    <row r="10">
      <c r="A10" s="4" t="inlineStr">
        <is>
          <t>Penalties and interes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Federal Statutory Income Tax Rate and Reported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es computed at the federal statutory rate</t>
        </is>
      </c>
      <c r="B4" s="5" t="n">
        <v>-369000</v>
      </c>
      <c r="C4" s="5" t="n">
        <v>-281000</v>
      </c>
    </row>
    <row r="5">
      <c r="A5" s="4" t="inlineStr">
        <is>
          <t>States taxes, net of federal benefits</t>
        </is>
      </c>
      <c r="B5" s="6" t="n">
        <v>-69000</v>
      </c>
      <c r="C5" s="6" t="n">
        <v>-53000</v>
      </c>
    </row>
    <row r="6">
      <c r="A6" s="4" t="inlineStr">
        <is>
          <t>Permanent differences</t>
        </is>
      </c>
      <c r="B6" s="6" t="n">
        <v>-136000</v>
      </c>
      <c r="C6" s="6" t="n">
        <v>17000</v>
      </c>
    </row>
    <row r="7">
      <c r="A7" s="4" t="inlineStr">
        <is>
          <t>True-up adjustments</t>
        </is>
      </c>
      <c r="B7" s="6" t="n">
        <v>115000</v>
      </c>
      <c r="C7" s="6" t="n">
        <v>199000</v>
      </c>
    </row>
    <row r="8">
      <c r="A8" s="4" t="inlineStr">
        <is>
          <t>Adjustment to net operating loss</t>
        </is>
      </c>
      <c r="B8" s="6" t="n">
        <v>-17000</v>
      </c>
      <c r="C8" s="6" t="n">
        <v>-86000</v>
      </c>
    </row>
    <row r="9">
      <c r="A9" s="4" t="inlineStr">
        <is>
          <t>Change in valuation allowance</t>
        </is>
      </c>
      <c r="B9" s="6" t="n">
        <v>476000</v>
      </c>
      <c r="C9" s="6" t="n">
        <v>204000</v>
      </c>
    </row>
    <row r="10">
      <c r="A10" s="4" t="inlineStr">
        <is>
          <t>Reported income tax (benefit)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es</t>
        </is>
      </c>
      <c r="B3" s="5" t="n">
        <v>4821000</v>
      </c>
      <c r="C3" s="5" t="n">
        <v>4081000</v>
      </c>
    </row>
    <row r="4">
      <c r="A4" s="4" t="inlineStr">
        <is>
          <t>Equity compensation</t>
        </is>
      </c>
      <c r="B4" s="6" t="n">
        <v>118000</v>
      </c>
      <c r="C4" s="6" t="n">
        <v>392000</v>
      </c>
    </row>
    <row r="5">
      <c r="A5" s="4" t="inlineStr">
        <is>
          <t>Other deferred tax assets</t>
        </is>
      </c>
      <c r="B5" s="6" t="n">
        <v>169000</v>
      </c>
      <c r="C5" s="6" t="n">
        <v>149000</v>
      </c>
    </row>
    <row r="6">
      <c r="A6" s="4" t="inlineStr">
        <is>
          <t>Total deferred tax assets</t>
        </is>
      </c>
      <c r="B6" s="6" t="n">
        <v>5108000</v>
      </c>
      <c r="C6" s="6" t="n">
        <v>4622000</v>
      </c>
    </row>
    <row r="7">
      <c r="A7" s="4" t="inlineStr">
        <is>
          <t>Other deferred tax liabilities</t>
        </is>
      </c>
      <c r="B7" s="6" t="n">
        <v>-68000</v>
      </c>
      <c r="C7" s="6" t="n">
        <v>-58000</v>
      </c>
    </row>
    <row r="8">
      <c r="A8" s="4" t="inlineStr">
        <is>
          <t>Total deferred tax liabilities</t>
        </is>
      </c>
      <c r="B8" s="6" t="n">
        <v>-68000</v>
      </c>
      <c r="C8" s="6" t="n">
        <v>-58000</v>
      </c>
    </row>
    <row r="9">
      <c r="A9" s="4" t="inlineStr">
        <is>
          <t>Net deferred tax assets before valuation allowance</t>
        </is>
      </c>
      <c r="B9" s="6" t="n">
        <v>5040000</v>
      </c>
      <c r="C9" s="6" t="n">
        <v>4564000</v>
      </c>
    </row>
    <row r="10">
      <c r="A10" s="4" t="inlineStr">
        <is>
          <t>Less valuation allowance</t>
        </is>
      </c>
      <c r="B10" s="6" t="n">
        <v>-5040000</v>
      </c>
      <c r="C10" s="6" t="n">
        <v>-4564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Narrative) - USD ($)</t>
        </is>
      </c>
      <c r="B1" s="2" t="inlineStr">
        <is>
          <t>Feb. 10, 2021</t>
        </is>
      </c>
      <c r="C1" s="2" t="inlineStr">
        <is>
          <t>Jan. 07, 2021</t>
        </is>
      </c>
      <c r="D1" s="2" t="inlineStr">
        <is>
          <t>Jan. 02, 2021</t>
        </is>
      </c>
      <c r="E1" s="2" t="inlineStr">
        <is>
          <t>Apr. 22, 2020</t>
        </is>
      </c>
      <c r="F1" s="2" t="inlineStr">
        <is>
          <t>Dec. 31, 2020</t>
        </is>
      </c>
      <c r="G1" s="2" t="inlineStr">
        <is>
          <t>Dec. 11, 2020</t>
        </is>
      </c>
      <c r="H1" s="2" t="inlineStr">
        <is>
          <t>Dec. 31, 2019</t>
        </is>
      </c>
    </row>
    <row r="2">
      <c r="A2" s="4" t="inlineStr">
        <is>
          <t>Estimated compensation expenses</t>
        </is>
      </c>
      <c r="F2" s="5" t="n">
        <v>128434</v>
      </c>
      <c r="H2" s="5" t="n">
        <v>503466</v>
      </c>
    </row>
    <row r="3">
      <c r="A3" s="4" t="inlineStr">
        <is>
          <t>Loan principal amount</t>
        </is>
      </c>
      <c r="E3" s="5" t="n">
        <v>554000</v>
      </c>
      <c r="G3" s="5" t="n">
        <v>554000</v>
      </c>
    </row>
    <row r="4">
      <c r="A4" s="4" t="inlineStr">
        <is>
          <t>Loan interest rate</t>
        </is>
      </c>
      <c r="E4" s="4" t="inlineStr">
        <is>
          <t>1.00%</t>
        </is>
      </c>
    </row>
    <row r="5">
      <c r="A5" s="4" t="inlineStr">
        <is>
          <t>Loan due date</t>
        </is>
      </c>
      <c r="E5" s="4" t="inlineStr">
        <is>
          <t>Apr. 20,
		2022</t>
        </is>
      </c>
    </row>
    <row r="6">
      <c r="A6" s="4" t="inlineStr">
        <is>
          <t>Subsequent Event [Member]</t>
        </is>
      </c>
    </row>
    <row r="7">
      <c r="A7" s="4" t="inlineStr">
        <is>
          <t>Loan principal amount</t>
        </is>
      </c>
      <c r="B7" s="5" t="n">
        <v>514200</v>
      </c>
    </row>
    <row r="8">
      <c r="A8" s="4" t="inlineStr">
        <is>
          <t>Loan interest rate</t>
        </is>
      </c>
      <c r="B8" s="4" t="inlineStr">
        <is>
          <t>1.00%</t>
        </is>
      </c>
    </row>
    <row r="9">
      <c r="A9" s="4" t="inlineStr">
        <is>
          <t>Loan due date</t>
        </is>
      </c>
      <c r="B9" s="4" t="inlineStr">
        <is>
          <t>Feb. 5,
		2026</t>
        </is>
      </c>
    </row>
    <row r="10">
      <c r="A10" s="4" t="inlineStr">
        <is>
          <t>Subsequent Event [Member] | Consulting Agreement [Member] | Mr. James R. Shipley [Member]</t>
        </is>
      </c>
    </row>
    <row r="11">
      <c r="A11" s="4" t="inlineStr">
        <is>
          <t>Monthly consulting fee</t>
        </is>
      </c>
      <c r="C11" s="5" t="n">
        <v>6500</v>
      </c>
    </row>
    <row r="12">
      <c r="A12" s="4" t="inlineStr">
        <is>
          <t>Subsequent Event [Member] | 2017 Equity Incentive Plan [Member]</t>
        </is>
      </c>
    </row>
    <row r="13">
      <c r="A13" s="4" t="inlineStr">
        <is>
          <t>Number of options, granted</t>
        </is>
      </c>
      <c r="D13" s="6" t="n">
        <v>1035800</v>
      </c>
    </row>
    <row r="14">
      <c r="A14" s="4" t="inlineStr">
        <is>
          <t>Stock option exercise price</t>
        </is>
      </c>
      <c r="D14" s="8" t="n">
        <v>0.13</v>
      </c>
    </row>
    <row r="15">
      <c r="A15" s="4" t="inlineStr">
        <is>
          <t>Estimated compensation expenses</t>
        </is>
      </c>
      <c r="D15" s="5" t="n">
        <v>128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and small fruits (such as strawberries, blackberries and raspberries) to bell peppers, cucumbers, tomatoes and
cannabis and hemp, some producers grow crops indoors in response to market dynamics or as part of their preferred farming practice.
In service of the CEA industry, our principal technologies include: (i) liquid-based process cooling systems and other climate
control systems, (ii) air handling equipment and systems, (iii) a full-service engineering package for designing and engineering
commercial scale thermodynamic systems specific to cultivation facilities, and (iv) automation and control devices, systems and
technologies used for environmental, lighting and climate control. Our customers include commercial, state- and provincial-regulated
CEA growers in the U.S. and Canada as well as other international locations.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Boulder,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 on projects. The COVID-19 pandemic is expected to have continued adverse effects on our sales, project
implementation, operating margins, and working capital. As of the date of this filing, uncertainty continues to exist concerning
the magnitude and duration of the economic impact of the COVID-19 pandemic. In response to the COVID-19
pandemic and its changing conditions the Company reduced its operational expenses to conserve its cash resources. Many expenses,
including travel, marketing, headcount, work hours, and compensation were reduced, deferred, or eliminated while still allowing
us to meet our customer obligations and develop new business. As the fiscal year progressed and our sales rebounded, and we were
able to obtain additional funds through a forgivable bank loan, we restored our workforce and compensation. Due
to the speed with which the COVID-19 pandemic developed and the resulting uncertainties,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so as to mitigate the impact
of the COVID-19 pandemic to the best of our ability, although they may not be sufficient in the long-run for us to avoid reduced
sales, increased losses and reduced operating cash flows. Refer
to Risk Fa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ummary of Significant Accounting Policies</t>
        </is>
      </c>
      <c r="B1" s="2" t="inlineStr">
        <is>
          <t>12 Months Ended</t>
        </is>
      </c>
    </row>
    <row r="2">
      <c r="B2" s="2" t="inlineStr">
        <is>
          <t>Dec. 31, 2020</t>
        </is>
      </c>
    </row>
    <row r="3">
      <c r="A3" s="3" t="inlineStr">
        <is>
          <t>Accounting Policies [Abstract]</t>
        </is>
      </c>
    </row>
    <row r="4">
      <c r="A4" s="4" t="inlineStr">
        <is>
          <t>Basis of Presentation; Summary of Significant Accounting Policies</t>
        </is>
      </c>
      <c r="B4" s="4" t="inlineStr">
        <is>
          <t xml:space="preserve">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As further discussed in
Note 3 Going Concern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0, and December 31, 2019, the allowance for doubtful accounts was $165,098 and $151,673, respectively. If the
financial condition of our customers were to deteriorate, resulting in an impairment of their ability to make payments,
additional allowances may be required.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0, and December 31, 2019, the
allowance for excess and obsolete inventory was $93,045 and $71,376, respectively. Property and Equipment Property and equipment
are stated at cost.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0 and 2019. 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cash and cash equivalents, accounts receivable, accounts payable, and accrued expenses, approximate
fair valu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0, and December 31, 2019, there were no derivative financial instruments. Revenue Recognition On January 1, 2018, the
Company adopted Accounting Standards Update (“ASU”) 2014-09 (Topic 606), Revenue from Contracts with Customers The following table sets
forth the Company’s revenue by source:
For the Years Ended December 31,
2020 2019
Equipment and systems sales $ 7,730,371 $ 13,692,863
Engineering and other services 568,131 1,239,130
Shipping and handling 215,770 292,461
Total revenue $ 8,514,272 $ 15,224,454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0, and 2019,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0, and December 31, 2019, deferred revenue, which
was classified as a current liability, was $3,724,189 and $1,444,472, respectively. For the year ended December
31, 2020, the Company recognized revenue of $1,103,447 related to the deferred revenue at January 1, 2020, or 76%. For the year
ended December 31, 2019, the Company recognized revenue of $473,682 related to the deferred revenue at January 1, 2019, or 74%.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0,
the Company’s remaining performance obligations, or backlog, was $8,448,000, of which $2,643,000, or 31%,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0, includes booked sales orders of $390,000 from several customers
that the Company does not expect to be realized until 2022, if at all. Given the present economic uncertainty arising from the
impact of the novel coronavirus COVID-19, the Company believes that several of its current contracts may be delayed or canceled. The remaining performance
obligations expected to be recognized through 2022 are as follows:
2021 2022 Total
Remaining performance obligations related to engineering only paid contracts $ 2,355,000 $ 288,000 $ 2,643,000
Remaining performance obligations related to partial equipment paid contracts 5,703,000 102,000 $ 5,805,000
Total remaining performance obligations $ 8,058,000 $ 390,000 $ 8,448,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December 31, 2020, and December 31, 2019, the Company had an accrued warranty reserve amount of $173,365 and $185,234,
respectively, which are included in accounts payable and accrued liabilities on the Company’s consolidated balance sheets. Cost of Sales Cost of sales includes
product costs (material, direct labor and overhead costs), shipping and handling expense, outside engineering costs, engineering,
project management and service salaries and benefits, client visits and warranty. Concentrations Three customers accounted
for 28%, 11% and 10% of the Company’s revenue for the year ended December 31, 2020. One customer accounted for 44% of the
Company’s revenue for the year ended December 31, 2019. The Company’s accounts
receivable from two customers made up 48% and 38%, respectively, of the total balance as of December 31, 2020. The Company’s
accounts receivable from three customers made up 59%, 16%, and 10%, respectively, of the total balance as of December 31, 2019. Three suppliers accounted
for 27%, 25% and 12% of the Company’s purchases of inventory for the year ended December 31, 2020, and three suppliers accounted
for 30%, 17% and 12% of the Company’s purchases of inventory for the year ended December 31, 2019.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0 and December 31, 2019, the Company incurred $390,229 and $521,044, respectively, on product
development.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Subsequent to December
31, 2020, the Company’s Board of Directors (the “Board”) approved annual incentive compensation awards to certain
employees payable in non-qualified stock options, based on the Company’s performance and each employee’s contributions
to such performance for the 2020 year. See Note 16. The non-qualified stock options were granted subsequent to December 31, 2020,
were not subject to an additional service requirement and were immediately vested at the date of the grant. The final amount of
the annual incentive compensation award, and number of non-qualified stock options granted, were determined, and communicated to
the employee, subsequent to December 31, 2020. The estimated compensation expense of $128,434 related to the 2020 incentive awards
was accrued as of December 31, 2020. Since such incentive awards will be settled in non-qualified stock options, the accrued compensation
expense has been classified as a current liability until the number of non-qualified stock options is fixed pursuant to a grant
by the Board. At that time, the incentive award becomes equity-classifi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405,617 and $1,292,065 for the years ended December 31, 2020 and 2019, respectively. Such
share-based compensation costs are classified in the Company’s consolidated financial statements in the same manner as if
such compensation was paid in cash. The following is a summary
of such share-based compensation costs included in the Company’s consolidated statements of operations for the years ended
December 31, 2020 and 2019:
For the Years Ended December 31,
2020 2019
Share-based compensation expense included in:
Cost of revenue $ 31,006 $ 91,081
Advertising and marketing expenses 8,333 33,977
Product development costs 21,882 45,330
Selling, general and administrative expenses 344,396 1,121,677
Total share-based compensation expense included in consolidated statement of operations $ 405,617 $ 1,292,065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0, 29,213,500 potential common shares equivalents from warrants and options were
excluded from the diluted EPS calculations as their effect is anti-dilutive.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1,759,000 for the
year ended December 31, 2020 and had an accumulated deficit of approximately $27,444,000 and a shareholders’ deficit of approximately
$1,334,000 as of December 31, 2020. Since inception, the Company has financed its activities principally through debt and equity
financing, advance payments from customers and revenues from completed contracts. Management expects to incur additional losses
and cash outflows in the foreseeable future in connection with its operating activities. The
Company is subject to a number of risks similar to those of other similar stage and situated companies, including general economic
conditions, its customers’ operations and prospects for and ability to obtain project financing, and market and business
disruptions, that include the outbreak of COVID-19,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here
can be no assurance that the Company will be able to raise debt or equity financing in sufficient amounts, when and if needed,
on acceptable terms or at all. The Company’s ability to raise equity capital is also limited by the Company’s stock
price, and any such issuance could be highly dilutive to existing shareholders. The
Company’s 2020 revenue of approximately $8,514,000 which represents a decrease of 44% over the prior year. The Company’s
revenue recognition on contracts continues to be unpredictable and inconsistent quarter-over-quarter, and the Company has incurred,
and expects to incur, additional operating expenses to support such growth. The Company generated approximately $818,000 in cash
flow from operating activities in 2020. However, as a result of the Company’s growth and its efforts to expand and upgrade
its products, the Company’s working capital deficit as of December 31, 2020 was approximately $2,220,000, compared to approximately
$1,437,000 as of December 31, 2019. The
Company also will be affected by constraints on the availability of capital to its customers and prospects who have commenced,
or are contemplating, new or expanded cultivation facilities and the overall impact of the COVID-19 pandemic. The extent to which
COVID-19 will impact the Company’s business and financial results will depend on future developments, which are uncertain
and cannot be predicted. See Note 16. The duration and likelihood of operational success going forward resulting from the fiscal
year 2020 measures of adjusting the workforce reductions and cost-cutting measures are uncertain. If these actions do not meet
management’s expectations, or additional capital is not available, there is substantial doubt about the Company’s
ability to continue as a going concern for a period of one year from the issuance of these financial statements. Other factors
that will impact the Company’s ability to continue operations include the market demand for the Company’s products
and services, the ability to service its customers and prospects, potential contract cancellations, project scope reductions and
project delays, the Company’s ability to fulfill its backlog, the management of working capital, and the continuation of
normal payment terms and conditions for purchase of the Company’s products. The Company believes its cash balances and cash
flow from operations will be insufficient to fund its operations for the next twelve months. If the Company is unable to increase
revenues, or otherwise generate cash flows from operations, there is substantial doubt about the Company’s ability to continue
as a going concern for a period of one year from the date the financial statements are issued. Thes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8:00:38Z</dcterms:created>
  <dcterms:modified xmlns:dcterms="http://purl.org/dc/terms/" xmlns:xsi="http://www.w3.org/2001/XMLSchema-instance" xsi:type="dcterms:W3CDTF">2021-03-23T18:00:38Z</dcterms:modified>
</cp:coreProperties>
</file>